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I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General (Notes)" sheetId="8" state="visible" r:id="rId8"/>
    <sheet xmlns:r="http://schemas.openxmlformats.org/officeDocument/2006/relationships" name="Trans Mountain Transaction (Not" sheetId="9" state="visible" r:id="rId9"/>
    <sheet xmlns:r="http://schemas.openxmlformats.org/officeDocument/2006/relationships" name="Debt (Notes)" sheetId="10" state="visible" r:id="rId10"/>
    <sheet xmlns:r="http://schemas.openxmlformats.org/officeDocument/2006/relationships" name="Equity (Notes)" sheetId="11" state="visible" r:id="rId11"/>
    <sheet xmlns:r="http://schemas.openxmlformats.org/officeDocument/2006/relationships" name="Related Party Transactions (Not" sheetId="12" state="visible" r:id="rId12"/>
    <sheet xmlns:r="http://schemas.openxmlformats.org/officeDocument/2006/relationships" name="Risk Management (Notes)" sheetId="13" state="visible" r:id="rId13"/>
    <sheet xmlns:r="http://schemas.openxmlformats.org/officeDocument/2006/relationships" name="Revenue Recognition Revenue Rec" sheetId="14" state="visible" r:id="rId14"/>
    <sheet xmlns:r="http://schemas.openxmlformats.org/officeDocument/2006/relationships" name="Reportable Segments (Notes)" sheetId="15" state="visible" r:id="rId15"/>
    <sheet xmlns:r="http://schemas.openxmlformats.org/officeDocument/2006/relationships" name="Income Taxes (Notes)" sheetId="16" state="visible" r:id="rId16"/>
    <sheet xmlns:r="http://schemas.openxmlformats.org/officeDocument/2006/relationships" name="Benefit Plans (Notes)" sheetId="17" state="visible" r:id="rId17"/>
    <sheet xmlns:r="http://schemas.openxmlformats.org/officeDocument/2006/relationships" name="Changes in Operating Assets and" sheetId="18" state="visible" r:id="rId18"/>
    <sheet xmlns:r="http://schemas.openxmlformats.org/officeDocument/2006/relationships" name="Litigation, Environmental and O" sheetId="19" state="visible" r:id="rId19"/>
    <sheet xmlns:r="http://schemas.openxmlformats.org/officeDocument/2006/relationships" name="Recent Accounting Pronoucements" sheetId="20" state="visible" r:id="rId20"/>
    <sheet xmlns:r="http://schemas.openxmlformats.org/officeDocument/2006/relationships" name="General General (Policies)" sheetId="21" state="visible" r:id="rId21"/>
    <sheet xmlns:r="http://schemas.openxmlformats.org/officeDocument/2006/relationships" name="Revenue Recognition Revenue R_2" sheetId="22" state="visible" r:id="rId22"/>
    <sheet xmlns:r="http://schemas.openxmlformats.org/officeDocument/2006/relationships" name="Trans Mountain Transaction (Tab" sheetId="23" state="visible" r:id="rId23"/>
    <sheet xmlns:r="http://schemas.openxmlformats.org/officeDocument/2006/relationships" name="Equity Equity (Tables)" sheetId="24" state="visible" r:id="rId24"/>
    <sheet xmlns:r="http://schemas.openxmlformats.org/officeDocument/2006/relationships" name="Related Party Transactions (Tab" sheetId="25" state="visible" r:id="rId25"/>
    <sheet xmlns:r="http://schemas.openxmlformats.org/officeDocument/2006/relationships" name="Revenue Recognition Revenue R_3" sheetId="26" state="visible" r:id="rId26"/>
    <sheet xmlns:r="http://schemas.openxmlformats.org/officeDocument/2006/relationships" name="Reportable Segments (Tables)" sheetId="27" state="visible" r:id="rId27"/>
    <sheet xmlns:r="http://schemas.openxmlformats.org/officeDocument/2006/relationships" name="Income Taxes schedule of effect" sheetId="28" state="visible" r:id="rId28"/>
    <sheet xmlns:r="http://schemas.openxmlformats.org/officeDocument/2006/relationships" name="Benefit Plans (Tables)" sheetId="29" state="visible" r:id="rId29"/>
    <sheet xmlns:r="http://schemas.openxmlformats.org/officeDocument/2006/relationships" name="Changes in Operating Assets a_2" sheetId="30" state="visible" r:id="rId30"/>
    <sheet xmlns:r="http://schemas.openxmlformats.org/officeDocument/2006/relationships" name="General General Additional Deta" sheetId="31" state="visible" r:id="rId31"/>
    <sheet xmlns:r="http://schemas.openxmlformats.org/officeDocument/2006/relationships" name="General Adoption of ASU (Detail" sheetId="32" state="visible" r:id="rId32"/>
    <sheet xmlns:r="http://schemas.openxmlformats.org/officeDocument/2006/relationships" name="Trans Mountain Transaction (Det" sheetId="33" state="visible" r:id="rId33"/>
    <sheet xmlns:r="http://schemas.openxmlformats.org/officeDocument/2006/relationships" name="Credit Facility (Details)" sheetId="34" state="visible" r:id="rId34"/>
    <sheet xmlns:r="http://schemas.openxmlformats.org/officeDocument/2006/relationships" name="Equity Equity Note Additional D" sheetId="35" state="visible" r:id="rId35"/>
    <sheet xmlns:r="http://schemas.openxmlformats.org/officeDocument/2006/relationships" name="Equity Preferred Stock (Details" sheetId="36" state="visible" r:id="rId36"/>
    <sheet xmlns:r="http://schemas.openxmlformats.org/officeDocument/2006/relationships" name="Equity Common Stock (Details)" sheetId="37" state="visible" r:id="rId37"/>
    <sheet xmlns:r="http://schemas.openxmlformats.org/officeDocument/2006/relationships" name="Equity Equity Earnings Per Shar" sheetId="38" state="visible" r:id="rId38"/>
    <sheet xmlns:r="http://schemas.openxmlformats.org/officeDocument/2006/relationships" name="Related Party Transactions Affi" sheetId="39" state="visible" r:id="rId39"/>
    <sheet xmlns:r="http://schemas.openxmlformats.org/officeDocument/2006/relationships" name="Related Party Transactions Othe" sheetId="40" state="visible" r:id="rId40"/>
    <sheet xmlns:r="http://schemas.openxmlformats.org/officeDocument/2006/relationships" name="Risk Management Foreign Currenc" sheetId="41" state="visible" r:id="rId41"/>
    <sheet xmlns:r="http://schemas.openxmlformats.org/officeDocument/2006/relationships" name="Revenue Recognition Revenue R_4" sheetId="42" state="visible" r:id="rId42"/>
    <sheet xmlns:r="http://schemas.openxmlformats.org/officeDocument/2006/relationships" name="Revenue Recognition Revenue R_5" sheetId="43" state="visible" r:id="rId43"/>
    <sheet xmlns:r="http://schemas.openxmlformats.org/officeDocument/2006/relationships" name="Revenue Recognition Revenue R_6" sheetId="44" state="visible" r:id="rId44"/>
    <sheet xmlns:r="http://schemas.openxmlformats.org/officeDocument/2006/relationships" name="Reportable Segments Reportable " sheetId="45" state="visible" r:id="rId45"/>
    <sheet xmlns:r="http://schemas.openxmlformats.org/officeDocument/2006/relationships" name="Reportable Segments Revenues (D" sheetId="46" state="visible" r:id="rId46"/>
    <sheet xmlns:r="http://schemas.openxmlformats.org/officeDocument/2006/relationships" name="Reportable Segments Reportabl_2" sheetId="47" state="visible" r:id="rId47"/>
    <sheet xmlns:r="http://schemas.openxmlformats.org/officeDocument/2006/relationships" name="Reportable Segments Reportabl_3" sheetId="48" state="visible" r:id="rId48"/>
    <sheet xmlns:r="http://schemas.openxmlformats.org/officeDocument/2006/relationships" name="Income Taxes Income Tax Effecti" sheetId="49" state="visible" r:id="rId49"/>
    <sheet xmlns:r="http://schemas.openxmlformats.org/officeDocument/2006/relationships" name="Income Taxes Income Tax (Detail" sheetId="50" state="visible" r:id="rId50"/>
    <sheet xmlns:r="http://schemas.openxmlformats.org/officeDocument/2006/relationships" name="Benefit Plans Benefit Planss (D" sheetId="51" state="visible" r:id="rId51"/>
    <sheet xmlns:r="http://schemas.openxmlformats.org/officeDocument/2006/relationships" name="Changes in Operating Assets a_3" sheetId="52" state="visible" r:id="rId52"/>
    <sheet xmlns:r="http://schemas.openxmlformats.org/officeDocument/2006/relationships" name="Litigation, Environmental and_2" sheetId="53" state="visible" r:id="rId53"/>
  </sheets>
  <definedNames/>
  <calcPr calcId="124519" fullCalcOnLoad="1"/>
</workbook>
</file>

<file path=xl/sharedStrings.xml><?xml version="1.0" encoding="utf-8"?>
<sst xmlns="http://schemas.openxmlformats.org/spreadsheetml/2006/main" uniqueCount="546">
  <si>
    <t>Document And Entity Information - CAD ($)</t>
  </si>
  <si>
    <t>9 Months Ended</t>
  </si>
  <si>
    <t>Sep. 30, 2018</t>
  </si>
  <si>
    <t>Oct. 23, 2018</t>
  </si>
  <si>
    <t>Jun. 30, 2017</t>
  </si>
  <si>
    <t>Entity Registrant Name</t>
  </si>
  <si>
    <t xml:space="preserve">Kinder Morgan Canada Ltd
</t>
  </si>
  <si>
    <t>Entity Central Index Key</t>
  </si>
  <si>
    <t>Current Fiscal Year End Date</t>
  </si>
  <si>
    <t>--12-31</t>
  </si>
  <si>
    <t>Entity Current Reporting Status</t>
  </si>
  <si>
    <t>Yes</t>
  </si>
  <si>
    <t>Entity Emerging Growth Company</t>
  </si>
  <si>
    <t>true</t>
  </si>
  <si>
    <t>Entity Ex Transition Period</t>
  </si>
  <si>
    <t>Entity Small Business</t>
  </si>
  <si>
    <t>false</t>
  </si>
  <si>
    <t>Entity Filer Category</t>
  </si>
  <si>
    <t>Non-accelerated Filer</t>
  </si>
  <si>
    <t>Entity Public Float</t>
  </si>
  <si>
    <t>Document Fiscal Year Focus</t>
  </si>
  <si>
    <t>Document Fiscal Period Focus</t>
  </si>
  <si>
    <t>Q3</t>
  </si>
  <si>
    <t>Document Type</t>
  </si>
  <si>
    <t>10-Q</t>
  </si>
  <si>
    <t>Amendment Flag</t>
  </si>
  <si>
    <t>Document Period End Date</t>
  </si>
  <si>
    <t>Sep. 30,
		2018</t>
  </si>
  <si>
    <t>Restricted Voting Shares</t>
  </si>
  <si>
    <t>Entity Common Stock, Shares Outstanding</t>
  </si>
  <si>
    <t>Special Voting Shares</t>
  </si>
  <si>
    <t>CONSOLIDATED STATEMENTS OF INCOME (In millions of Canadian dollars, except per share amounts) (Unaudited) - CAD ($) shares in Millions, $ in Millions</t>
  </si>
  <si>
    <t>3 Months Ended</t>
  </si>
  <si>
    <t>Sep. 30, 2017</t>
  </si>
  <si>
    <t>Revenues</t>
  </si>
  <si>
    <t>Operating Costs, Expenses and Other</t>
  </si>
  <si>
    <t>Depreciation and amortization</t>
  </si>
  <si>
    <t>Other Income (Expense)</t>
  </si>
  <si>
    <t>Income from operations of Transfer Asset Group, net of tax</t>
  </si>
  <si>
    <t>Gain on sale of the Trans Mountain Asset Group (Note 2)</t>
  </si>
  <si>
    <t>Income from Discontinued Operations, Net of Tax</t>
  </si>
  <si>
    <t>Net Income</t>
  </si>
  <si>
    <t>Preferred share dividends</t>
  </si>
  <si>
    <t>Net Income Attributable to Kinder Morgan Interest</t>
  </si>
  <si>
    <t>Net Income Available to Restricted Voting Stockholders</t>
  </si>
  <si>
    <t>Basic and Diluted Weighted Average Restricted Voting Shares Outstanding</t>
  </si>
  <si>
    <t>Dividend Per Restricted Voting Share Declared for the Period</t>
  </si>
  <si>
    <t>Continuing Operations [Member]</t>
  </si>
  <si>
    <t>Operations and maintenance</t>
  </si>
  <si>
    <t>General and administrative</t>
  </si>
  <si>
    <t>Taxes, other than income taxes</t>
  </si>
  <si>
    <t>Other (income) expense, net</t>
  </si>
  <si>
    <t>Total Operating Costs, Expenses and Other</t>
  </si>
  <si>
    <t>Operating Income</t>
  </si>
  <si>
    <t>Interest, net</t>
  </si>
  <si>
    <t>Foreign exchange loss</t>
  </si>
  <si>
    <t>Other, net</t>
  </si>
  <si>
    <t>Total Other Income</t>
  </si>
  <si>
    <t>Income from Continue Operations Before Income Taxes</t>
  </si>
  <si>
    <t>Income Tax Expense</t>
  </si>
  <si>
    <t>Income from Continuing Operations</t>
  </si>
  <si>
    <t>Basic and Diluted Earnings Per Restricted Voting Share</t>
  </si>
  <si>
    <t>Continuing Operations [Member] | Services [Member]</t>
  </si>
  <si>
    <t>Continuing Operations [Member] | Product sales and other [Member]</t>
  </si>
  <si>
    <t>Discontinued Operations [Member]</t>
  </si>
  <si>
    <t>CONSOLIDATED STATEMENTS OF COMPREHENSIVE INCOME (In millions of Canadian dollars) (Unaudited) - CAD ($) $ in Millions</t>
  </si>
  <si>
    <t>Net income</t>
  </si>
  <si>
    <t>Other comprehensive income (loss)</t>
  </si>
  <si>
    <t>Benefit plans</t>
  </si>
  <si>
    <t>Foreign currency translation adjustments</t>
  </si>
  <si>
    <t>Total other comprehensive income (loss)</t>
  </si>
  <si>
    <t>Comprehensive income</t>
  </si>
  <si>
    <t>Comprehensive income attributable to Kinder Morgan interest</t>
  </si>
  <si>
    <t>Comprehensive income (loss) attributable to Kinder Morgan Canada Limited</t>
  </si>
  <si>
    <t>CONSOLIDATED BALANCE SHEETS (In millions of Canadian dollars, except share and per share amounts) (Unaudited) - CAD ($) $ in Millions</t>
  </si>
  <si>
    <t>Dec. 31, 2017</t>
  </si>
  <si>
    <t>Current assets</t>
  </si>
  <si>
    <t>Cash and cash equivalents</t>
  </si>
  <si>
    <t>Accounts receivable</t>
  </si>
  <si>
    <t>Inventories</t>
  </si>
  <si>
    <t>Current assets held for sale (Note 2)</t>
  </si>
  <si>
    <t>Other current assets</t>
  </si>
  <si>
    <t>Total current assets</t>
  </si>
  <si>
    <t>Property, plant and equipment, net</t>
  </si>
  <si>
    <t>Long-term assets held for sale (Note 2)</t>
  </si>
  <si>
    <t>Deferred charges and other assets</t>
  </si>
  <si>
    <t>Total Assets</t>
  </si>
  <si>
    <t>Current liabilities</t>
  </si>
  <si>
    <t>Credit facility(Note 3)</t>
  </si>
  <si>
    <t>Accounts payable</t>
  </si>
  <si>
    <t>Accrual taxes</t>
  </si>
  <si>
    <t>Current liabilities held for sale (Note 2)</t>
  </si>
  <si>
    <t>Other current liabilities</t>
  </si>
  <si>
    <t>Total current liabilities</t>
  </si>
  <si>
    <t>Long-term liabilities and deferred credits</t>
  </si>
  <si>
    <t>Deferred income taxes</t>
  </si>
  <si>
    <t>Deferred revenues</t>
  </si>
  <si>
    <t>Long-term liabilities held for sale (Note 2)</t>
  </si>
  <si>
    <t>Other deferred credits</t>
  </si>
  <si>
    <t>Total long-term liabilities and deferred credits</t>
  </si>
  <si>
    <t>Total Liabilities</t>
  </si>
  <si>
    <t>Equity</t>
  </si>
  <si>
    <t>Preferred share capital, 12,000,000 shares of Series 1 and 10,000,000 shares of Series 3, issued and outstanding (Note 4)</t>
  </si>
  <si>
    <t>Restricted Voting Share capital, 104,023,460 and 103,366,905 Restricted Voting Shares, respectively, issued and outstanding (Note 4)</t>
  </si>
  <si>
    <t>Retained deficit</t>
  </si>
  <si>
    <t>Accumulated other comprehensive loss</t>
  </si>
  <si>
    <t>Total Kinder Morgan Canada Limited equity</t>
  </si>
  <si>
    <t>Kinder Morgan interest, 244,061,460 and 242,882,897 Special Voting Shares, respectively, issued and outstanding (Note 4)</t>
  </si>
  <si>
    <t>Total Equity</t>
  </si>
  <si>
    <t>Total Liabilities and Equity</t>
  </si>
  <si>
    <t>CONSOLIDATED BALANCE SHEETS (Parenthetical) - shares</t>
  </si>
  <si>
    <t>Restricted voting shares issued</t>
  </si>
  <si>
    <t>Restricted voting shares outstanding</t>
  </si>
  <si>
    <t>Special Voting Shares, issued and outstanding</t>
  </si>
  <si>
    <t>Series 1 [Member]</t>
  </si>
  <si>
    <t>Preferred shares issued</t>
  </si>
  <si>
    <t>Preferred shares outstanding</t>
  </si>
  <si>
    <t>Series 3 [Member]</t>
  </si>
  <si>
    <t>CONSOLIDATED STATEMENTS OF CASH FLOWS - CAD ($) $ in Millions</t>
  </si>
  <si>
    <t>Operating Activities</t>
  </si>
  <si>
    <t>Non-cash items</t>
  </si>
  <si>
    <t>Capitalized equity financing costs</t>
  </si>
  <si>
    <t>Unrealized foreign exchange (gain) loss</t>
  </si>
  <si>
    <t>Write-off of unamortized debt issuance cost</t>
  </si>
  <si>
    <t>Gain on Sale of the Trans Mountain Asset Group Note 2</t>
  </si>
  <si>
    <t>Other non-cash items</t>
  </si>
  <si>
    <t>Change in operating assets and liabilities (Note 11)</t>
  </si>
  <si>
    <t>Cash provided by operating activities (Note 2)</t>
  </si>
  <si>
    <t>Investing Activities</t>
  </si>
  <si>
    <t>Capital expenditures</t>
  </si>
  <si>
    <t>Contributions to trusts</t>
  </si>
  <si>
    <t>Sales of property, plant, and equipment, net of removal costs</t>
  </si>
  <si>
    <t>Proceeds from sale of the Trans Mountain Asset Group, net of tax</t>
  </si>
  <si>
    <t>Cash provided by (used in) investing activities (Note 2)</t>
  </si>
  <si>
    <t>Financing Activities</t>
  </si>
  <si>
    <t>Issuances of debt</t>
  </si>
  <si>
    <t>Repayments of Debt</t>
  </si>
  <si>
    <t>Proceeds received from IPO, net</t>
  </si>
  <si>
    <t>Issuance of preferred shares, net</t>
  </si>
  <si>
    <t>Repayments of debt with affiliates</t>
  </si>
  <si>
    <t>Cash dividends - restricted shares</t>
  </si>
  <si>
    <t>Dividends - preferred shares</t>
  </si>
  <si>
    <t>Distributions - Kinder Morgan interest</t>
  </si>
  <si>
    <t>Debt and preferred shares issuance costs</t>
  </si>
  <si>
    <t>Cash provided by financing activities</t>
  </si>
  <si>
    <t>Change in Cash, Cash Equivalents, and Restricted Deposits held by the Trans Mountain Asset Group</t>
  </si>
  <si>
    <t>Effect of exchange rate changes on cash, cash equivalents and restricted deposits</t>
  </si>
  <si>
    <t>Net increase in Cash, Cash Equivalents and Restricted Deposits</t>
  </si>
  <si>
    <t>Cash, Cash Equivalents and Restricted Deposits, beginning of period</t>
  </si>
  <si>
    <t>Cash, Cash Equivalents and Restricted Deposits, end of period</t>
  </si>
  <si>
    <t>Cash and Cash Equivalents, beginning of period</t>
  </si>
  <si>
    <t>Restricted Deposits, beginning of period</t>
  </si>
  <si>
    <t>Cash and Cash Equivalents, end of period</t>
  </si>
  <si>
    <t>Restricted Deposits, end of period</t>
  </si>
  <si>
    <t>Supplemental Disclosures of Cash Flow Information</t>
  </si>
  <si>
    <t>Cash paid including to affiliates during the period for interest (net of capitalized interest)</t>
  </si>
  <si>
    <t>Cash paid during the period for income taxes</t>
  </si>
  <si>
    <t>Noncash Investing and Financing Activities</t>
  </si>
  <si>
    <t>Increase in property, plant and equipment from both accruals and contractor retainage</t>
  </si>
  <si>
    <t xml:space="preserve"> </t>
  </si>
  <si>
    <t>Increase (decrease) in property, plant and equipment due to foreign currency translation adjustments</t>
  </si>
  <si>
    <t>CONSOLIDATED STATEMENT OF STOCKHOLDERS' EQUITY - CAD ($) shares in Millions, $ in Millions</t>
  </si>
  <si>
    <t>Total</t>
  </si>
  <si>
    <t>Preferred Shares</t>
  </si>
  <si>
    <t>Equity attributable to Kinder Morgan pre-IPO</t>
  </si>
  <si>
    <t>Restricted Voting Share capital</t>
  </si>
  <si>
    <t>Retained earnings (deficit)</t>
  </si>
  <si>
    <t>Kinder Morgan interest</t>
  </si>
  <si>
    <t>Restricted Voting SharesVoting Shares</t>
  </si>
  <si>
    <t>Special Voting SharesVoting Shares</t>
  </si>
  <si>
    <t>Preferred stock, shares outstanding (in shares), beginning balance at Dec. 31, 2016</t>
  </si>
  <si>
    <t>Voting shares, shares outstanding (in shares), beginning balance at Dec. 31, 2016</t>
  </si>
  <si>
    <t>Stockholders' Equity, beginning balance at Dec. 31, 2016</t>
  </si>
  <si>
    <t>Activity attributable to Kinder Morgan prior to IPO-Equity interests issued</t>
  </si>
  <si>
    <t>Activity attributable to Kinder Morgan prior to IPO, Distribution</t>
  </si>
  <si>
    <t>Net Income attributable to Kinder Morgan interest</t>
  </si>
  <si>
    <t>Net income including portion attributable to Kinder Morgan interest</t>
  </si>
  <si>
    <t>Restricted voting share dividends</t>
  </si>
  <si>
    <t>Special Voting Share Distributions</t>
  </si>
  <si>
    <t>Stock Issued During Period, Shares, Dividend Reinvestment Plan</t>
  </si>
  <si>
    <t>Stock Issued During Period, Value, Dividend Reinvestment Plan</t>
  </si>
  <si>
    <t>Stock-based compensation</t>
  </si>
  <si>
    <t>Stock Issued During Period, Shares, New Issues</t>
  </si>
  <si>
    <t>Stock Issued During Period, Value, New Issues</t>
  </si>
  <si>
    <t>Preferred Stock Issued During Period, Value, New Issues</t>
  </si>
  <si>
    <t>Issuance of special voting shares and reallocation of Kinder Morgan pre-IPO carrying basis</t>
  </si>
  <si>
    <t>Reallocation of equity on Common Control transaction</t>
  </si>
  <si>
    <t>Equity Issuance fees</t>
  </si>
  <si>
    <t>Deferred tax liability adjustments</t>
  </si>
  <si>
    <t>Preferred stock, shares outstanding (in shares), ending balance at Sep. 30, 2017</t>
  </si>
  <si>
    <t>Voting shares, shares outstanding (in shares), ending balance at Sep. 30, 2017</t>
  </si>
  <si>
    <t>Stockholders' Equity, ending balance at Sep. 30, 2017</t>
  </si>
  <si>
    <t>Preferred stock, shares outstanding (in shares), beginning balance at Jun. 30, 2017</t>
  </si>
  <si>
    <t>Voting shares, shares outstanding (in shares), beginning balance at Jun. 30, 2017</t>
  </si>
  <si>
    <t>Stockholders' Equity, beginning balance at Jun. 30, 2017</t>
  </si>
  <si>
    <t>Preferred stock, shares outstanding (in shares), beginning balance at Dec. 31, 2017</t>
  </si>
  <si>
    <t>Voting shares, shares outstanding (in shares), beginning balance at Dec. 31, 2017</t>
  </si>
  <si>
    <t>Stockholders' Equity, beginning balance at Dec. 31, 2017</t>
  </si>
  <si>
    <t>Other</t>
  </si>
  <si>
    <t>Preferred stock, shares outstanding (in shares), ending balance at Sep. 30, 2018</t>
  </si>
  <si>
    <t>Voting shares, shares outstanding (in shares), ending balance at Sep. 30, 2018</t>
  </si>
  <si>
    <t>Stockholders' Equity, ending balance at Sep. 30, 2018</t>
  </si>
  <si>
    <t>Preferred stock, shares outstanding (in shares), beginning balance at Jun. 30, 2018</t>
  </si>
  <si>
    <t>Voting shares, shares outstanding (in shares), beginning balance at Jun. 30, 2018</t>
  </si>
  <si>
    <t>Stockholders' Equity, beginning balance at Jun. 30, 2018</t>
  </si>
  <si>
    <t>General (Notes)</t>
  </si>
  <si>
    <t>Organization, Consolidation and Presentation of Financial Statements [Abstract]</t>
  </si>
  <si>
    <t>Organization, Consolidation and Presentation of Financial Statements Disclosure [Text Block]</t>
  </si>
  <si>
    <t>General The Company was incorporated under the Business Corporations Act (Alberta) on April 7, 2017. On May 30, 2017, we completed an IPO of our Restricted Voting Shares and used the net proceeds of $1,671.0 million to acquire an approximate 30% indirect interest in the Limited Partnership from certain affiliates of Kinder Morgan, who retained an approximate 70% ownership of the limited partnership units in the Limited Partnership. Basis of Presentation General In January 2018, we completed the registration of our Restricted Voting Shares pursuant to Section 12(g) of the United States Securities Exchange Act of 1934 (the “Exchange Act”) and are subject to the reporting requirements of Section 13(a) of the Exchange Act. We have prepared the accompanying unaudited consolidated financial statements in accordance with the accounting principles contained in the FASB Accounting Standards Codification, the single source of U.S. GAAP and referred to in this report as the Codification. U.S. GAAP means generally accepted accounting principles that the SEC has identified as having substantial authoritative support, as supplemented by Regulation S-X under the Exchange Act, as amended from time to time. Under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Interim results are not necessarily indicative of results for a full year; accordingly, you should read these consolidated financial statements in conjunction with our consolidated financial statements and related notes included in our 2017 Form 10-K. Unless otherwise noted, amounts are stated in Canadian dollars, which is the functional currency of our continuing operations. Presentation of Kinder Morgan Interest As of and for the reporting periods after May 30, 2017, Kinder Morgan’s economic interest in the Limited Partnership is reflected within “Kinder Morgan interest” in our consolidated balance sheets and earnings attributable to Kinder Morgan’s economic ownership interest in the Limited Partnership is presented in “Net Income Attributable to Kinder Morgan Interest” in our consolidated statements of income. Prior to the IPO, Kinder Morgan controlled all of our equity which is presented as “Equity attributable to Kinder Morgan pre-IPO” in our statement of equity for the nine months ended September 30, 2017. For the periods after the IPO, “Kinder Morgan interest” is separately presented in our consolidated statement of equity for the three and nine months ended September 30, 2018 and 2017, and includes its share of our net income and other comprehensive loss, along with its Class B Units distributions and distribution reinvestment plan activities. Accounting Policy Changes Adoption of New Accounting Pronouncements On January 1, 2018, we adopted Accounting Standards Updates (ASU) No. 2014-09, “ Revenue from Contracts with Customers, ” and a series of related accounting standard updates designed to create improved revenue recognition and disclosure comparability in financial statements. For more information, see Note 7. On January 1, 2018, we retroactively adopted ASU 2016-18, “Statement of Cash Flows (Topic 230): Restricted Cash.”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 decrease of $0.7 million in “Cash used in investing activities,” an increase of $ 0.5 million in “Cash, Cash Equivalents, and Restricted Deposits, beginning of the period,” and an increase of $1.2 million in “Cash, Cash Equivalents, and Restricted Deposits, end of period” in our accompanying consolidated statement of cash flows from what was previously presented in our Quarterly Report for the quarterly period ended September 30, 2017. On January 1, 2018, we adopted ASU No. 2017-07, “ Compensation - Retirement Benefits (Topic 715) .” This ASU requires an employer to disaggregate the service cost component from the other components of net benefit cost, allows only the service cost component of net benefit cost to be eligible for capitalization, and establishes how to present the service cost component and the other components of net benefit cost in the income statement. Topic 715 required us to retrospectively reclassify other components of net benefit costs (excluding the service cost component) from “General and administrative” to “Other, net” in our accompanying consolidated statement of income. We prospectively applied Topic 715 related to net benefit costs eligible for capitalization. These costs are included within our Discontinued Operations, and therefore are not reflected within the income statement line items presented and are net within the “Income from Operations of the Trans Mountain Asset Group, net of tax.”</t>
  </si>
  <si>
    <t>Trans Mountain Transaction (Notes)</t>
  </si>
  <si>
    <t>Discontinued Operations and Disposal Groups [Abstract]</t>
  </si>
  <si>
    <t>Disposal Groups, Including Discontinued Operations, Disclosure [Text Block]</t>
  </si>
  <si>
    <t>Trans Mountain Transaction On August 31, 2018, we closed on the sale of the Trans Mountain Asset Group, which were indirectly acquired by the Government of Canada, through Trans Mountain Corporation (a subsidiary of the Canada Development Investment Corporation) for cash consideration of approximately $ 4.43 billion , which is the contractual purchase price of $ 4.5 billion net of a preliminary working capital adjustment (the “Transaction”). The contractual purchase price is subject to a customary final true up of the estimated working capital calculation as provided in the purchase agreement. The August 31, 2018 Trans Mountain Asset Group balance sheet included $ 502.4 million of cash and cash equivalents, along with $ 559.8 million of debt. On September 4, 2018, we announced that our board of directors approved a plan to distribute the net proceeds from the Transaction, after capital gains taxes, customary purchase price adjustments and repayment of debt outstanding under our Temporary Credit Facility (see Note 3), as a return of capital to shareholders. The return of capital to holders of our Restricted Voting Shares (the “Return of Capital”) is expected to be approximately $ 1.2 billion or approximately $ 11.40 per Restricted Voting Share. To facilitate the Return of Capital and provide flexibility for dividends going forward, we also announced that we will seek voting shareholders’ two-thirds majority approval to reduce the stated capital of our Restricted Voting Shares by $ 1.45 billion (the “Stated Capital Reduction”). Our board of directors also approved a proposal to effect a consolidation or "reverse stock split" of our Restricted Voting Shares and Special Voting Shares on a one-for-three basis ( three shares consolidating to one share) (the “Share Consolidation”). These proposals will be voted on at a special meeting of our shareholders currently scheduled to be held on November 29, 2018 and Kinder Morgan has stated that it intends to vote in favor of these proposals with its approximate 70% voting interest in us. Subject to the Stated Capital Reduction and Share Consolidation being approved by shareholders, and the board's subsequent confirmation thereof, the anticipated payment date for the Return of Capital is expected to be January 3, 2019, with the Share Consolidation to occur a few days thereafter. We have recorded a Gain on sale of the Trans Mountain Asset Group, net of tax of $ 1,308.0 million as presented in the accompanying consolidated statements of income for the three and nine months ended September 30, 2018. The gain included a tax benefit of approximately $ 69.5 million comprised of the release of deferred income taxes of approximately $ 388.5 million , which were partially offset by an adjustment to accrued taxes of approximately $ 319.0 million on the accompanying consolidated balance sheet as of September 30, 2018. The underlying assets in the Trans Mountain Asset Group were primarily within our Pipelines business segment and the operating results for the Trans Mountain Asset Group are included in Income from operations of the Trans Mountain Asset Group, net of tax in the accompanying consolidated statements of income for the three and nine months ended September 30, 2018 and 2017. Major income and expense line items associated with the Trans Mountain Asset Group that have been presented within the caption Discontinued Operations in the accompanying consolidated statements of income were as follows: Three Months Ended September 30, Nine Months Ended September 30, 2018(a) 2017 2018(a) 2017 (In millions of Canadian dollars) Revenues 56.4 81.1 214.3 236.3 Depreciation and amortization (11.8 ) (17.9 ) (46.8 ) (53.9 ) Operating expenses (27.5 ) (30.0 ) (89.8 ) (84.8 ) Interest and other income (expense) (b) 11.3 6.4 (22.9 ) 13.4 Income from operations of the Trans Mountain Asset Group before income taxes 28.4 39.6 54.8 111.0 Gain on sale of the Trans Mountain Asset Group before income taxes 1,235.1 — 1,235.1 — Income from Discontinued Operations before income taxes 1,263.5 39.6 1,289.9 111.0 Income tax benefit (expense) 63.7 (7.0 ) 57.9 (24.7 ) Income from Discontinued Operations, Net of Tax 1,327.2 32.6 1,347.8 86.3 The Trans Mountain Asset Group’s carrying value of assets and liabilities have been presented as held for sale in the accompanying consolidated balance sheet as of December 31, 2017 and include: December 31, 2017 (In millions of Canadian dollars) Cash and cash equivalents 128.1 Accounts receivable 46.0 Other current assets 18.6 Property, plant and equipment, net 2,719.6 Goodwill 248.0 Non-current regulatory assets 29.1 Other non-current assets 53.7 Total assets of the Trans Mountain Asset Group 3,243.1 Credit Facility — Accounts payable 98.0 Current regulatory liabilities 103.0 Other current liabilities 6.3 Pension and postretirement benefits 75.4 Non-current regulatory liabilities 43.3 Other non-current liabilities 44.5 Total liabilities of the Trans Mountain Asset Group 370.5 Our net cash flows from operating and investing activities from the Trans Mountain Asset Group included in the accompanying consolidated statements of cash flows were as follows: Nine Months Ended September 30, 2018(a) 2017 (Net cash provided by (used in) in millions of Canadian dollars) Operating activities 182.3 71.7 Investing activities (507.3 ) (305.6 ) ______ (a) Amounts are for the periods ending on August 31, 2018, the closing of the Transaction. (b) Nine months ended September 30, 2018 includes approximately $ 60.5 million pre-tax write off of deferred financing costs, see Note 3. Amounts also include interest expenses from our credit facilities and KMI Loans that were allocated to discontinued operations for borrowings that were directly related to the Trans Mountain Asset Group. Subsequent to the sale of the Trans Mountain Asset Group, we continue to have two business segments: (i) the Pipelines segment, which includes Cochin, a 12 -inch diameter multi-product pipeline which spans approximately 1,000 kilometers in Saskatchewan and Alberta and Jet Fuel serving the Vancouver International Airport and (ii) the Terminals segment, which includes the ownership or operation of liquid product merchant storage and rail terminals in the Edmonton, Alberta market as well as a predominantly dry cargo import/export facility in Vancouver, the Province of British Columbia (“B.C.”) Also, see Note 3 “Debt” for information on our 4-year, $ 500 million unsecured revolving credit facility.</t>
  </si>
  <si>
    <t>Debt (Notes)</t>
  </si>
  <si>
    <t>Debt Disclosure [Abstract]</t>
  </si>
  <si>
    <t>Debt Disclosure [Text Block]</t>
  </si>
  <si>
    <t>Debt Credit Facilities In conjunction with the announcement of the Transaction described in Note 2, on May 30, 2018, approximately $100.0 million of borrowings outstanding under our June 16, 2017 revolving credit facility (the “2017 Credit Facility”) were repaid, the underlying credit facilities were terminated, and approximately $60.5 million of deferred costs associated with the 2017 Credit Facility that were being amortized as interest expense over its term were written off. On May 30, 2018 and concurrently with the termination of our 2017 Credit Facility, we established a $500.0 million revolving credit facility (the “Temporary Credit Facility”), for general corporate purposes, including working capital during the period from June 1, 2018 through the closing of the Transaction. The approximate $100.0 million of borrowings outstanding under the terminated 2017 Credit Facility were repaid pursuant to an initial drawdown under the Temporary Credit Facility. On June 14, 2018, our former subsidiary, Trans Mountain, as the borrower, entered into a non-revolving, unsecured construction credit agreement (the “Trans Mountain Non-recourse Credit Agreement”) in an aggregate principal amount of up to approximately $1 billion to facilitate the resumption of the TMEP planning and construction work until the close of the Transaction. The $559.8 million of outstanding borrowings under the Trans Mountain Non-recourse Credit Agreement were included in the Trans Mountain Asset Group’s assets and liabilities included in the Transaction (see Note 2). Upon the closing of the Transaction on August 31, 2018, the Temporary Credit Facility was replaced with a new 4-year, $500.0 million unsecured revolving credit facility for working capital purposes (“2018 Credit Facility”) under a credit agreement with the Royal Bank of Canada (the “Credit Agreement”). In addition, the $132.6 million of outstanding borrowings under the Temporary Credit Facility were paid off prior to its termination with a portion of the proceeds from the Transaction. Depending on the type of loan requested, interest on loans outstanding will be calculated based on: (i) a Canadian prime rate of interest; (ii) a U.S. base rate; (iii) LIBOR; or (iv) bankers’ acceptance fees, plus (i) in the case of Canadian prime rate or U.S. base rate loans, an applicable margin of up to 1.25% ; or (ii) in the case of LIBOR or banker’s acceptance loans, an applicable margin ranging from 1.00% to 2.25% , which such margin in any case is determined by our debt credit rating. Standby fees for the unused portion of the 2018 Credit Facility will be calculated at a rate ranging from 0.20% to 0.45% based upon our debt credit rating. The Credit Agreement contains various financial and other covenants that apply to us and our subsidiaries and that are common in such agreements, including a maximum ratio of consolidated total funded debt to consolidated earnings before interest, income taxes, DD&amp;A, and non-cash adjustments as defined in the Credit Agreement, of 5.00 :1.00 and restrictions on our ability to incur debt, grant liens, make dispositions, engage in transactions with affiliates, make restricted payments, make investments, enter into sale leaseback transactions, amend our organizational documents and engage in corporate reorganization transactions. In addition, the Credit Agreement contains customary events of default, including non-payment; non-compliance with covenants (in some cases, subject to grace periods); payment default under, or acceleration events affecting, certain other indebtedness; bankruptcy or insolvency events involving us or guarantors; and changes of control. If an event of default under the Credit Agreement exists and is continuing, the lenders could terminate their commitments and accelerate the maturity of our outstanding obligations under the Credit Agreement. As of September 30, 2018, we had no outstanding borrowings under our 2018 Credit Facility, and had $446.0 million available under the 2018 Credit Facility, after reducing the $500.0 million capacity for the $54.0 million in letters of credit. Of the total $54.0 million of letters of credit issued, approximately $50.5 million are issued on behalf of Trans Mountain for which it has issued a backstop letter of credit to us. As of September 30, 2018, we were in compliance with all required covenants. As of December 31, 2017, we had no borrowings outstanding under our 2017 Credit Facility. For the three and nine months ended September 30, 2018, we incurred standby fees of $0.8 million and $7.6 million, respectively. For the three and nine months ended September 30, 2017, we incurred standby fees of $4.0 million and $4.6 million, respectively.</t>
  </si>
  <si>
    <t>Equity (Notes)</t>
  </si>
  <si>
    <t>Stockholders' Equity Note [Abstract]</t>
  </si>
  <si>
    <t>Shareholders' Equity</t>
  </si>
  <si>
    <t>Equity As of September 30, 2018, we had (i) 104.6 million and 244.1 million of Restricted Voting Shares and Special Voting Shares outstanding, respectively, with no par value, for an aggregate of 348.7 million voting shares outstanding, (ii) 12.0 million and 10.0 million of Series 1 Preferred Shares and Series 3 Preferred Shares outstanding, respectively, and (iii) 0.2 million of restricted stock awards outstanding. Preferred Share Dividends The following table provides information regarding dividends declared and paid, or to be paid, as applicable, on our Preferred Shares during the nine months ended September 30, 2018: Period Total Series 1 quarterly dividend per share for the period Total Series 3 quarterly dividend per share for the period Date of declaration Date of record Date of dividend Total amount of dividends paid in cash (In millions of Canadian dollars, except per share amounts) November 15, 2017 to February 14, 2018 (a) 0.328125 0.22082 January 17, 2018 January 31, 2018 February 15, 2018 6.1 February 15, 2018 to May 14, 2018 0.328125 0.325 April 18, 2018 April 30, 2018 May 15, 2018 7.2 May 15, 2018 to August 14, 2018 0.328125 0.325 July 18, 2018 July 31, 2018 August 15, 2018 7.2 August 15, 2018 to November 14, 2018 0.328125 0.325 October 10, 2018 October 31, 2018 November 15, 2018 ________ (a) Series 3 per share amount reflects that the shares were outstanding for 62 days during the period ended February 14, 2018. Restricted Voting Share Dividends The following table provides information regarding dividends declared and paid, or to be paid, as applicable, on our Restricted Voting Shares during the nine months ended September 30, 2018. For the three month period ended Dividend rate per share Date of declaration Date of record Date of dividend Total amount of dividends paid in cash(a) Total amount of dividends paid in form of additional shares (In millions of Canadian dollars, except per share amounts) December 31, 2017 0.1625 January 17, 2018 January 31, 2018 February 15, 2018 11.8 5.1 March 31, 2018 0.1625 April 18, 2018 April 30, 2018 May 15, 2018 11.1 5.9 June 30, 2018 0.1625 July 18, 2018 July 31, 2018 August 15, 2018 13.9 3.1 September 30, 2018 0.1625 October 17, 2018 October 31, 2018 November 15, 2018 ________ (a) Amount includes notional dividends on outstanding restricted stock awards of $0.4 million . Kinder Morgan Interest Distributions The following table provides information regarding distributions declared and paid, or to be paid, as applicable, to Kinder Morgan during the nine months ended September 30, 2018. For the three month period ended Dividend rate per share Date of declaration Date of distribution Total amount of distribution paid in cash Total amount of distribution paid in form of additional shares (a) (In millions of Canadian dollars, except per share amounts) (In millions of Canadian dollars) December 31, 2017 0.1625 January 17, 2018 February 15, 2018 31.0 9.9 March 31, 2018 0.1625 April 18, 2018 May 15, 2018 31.0 9.9 June 30, 2018 0.1625 July 18, 2018 August 15, 2018 40.3 — September 30, 2018 0.1625 October 17, 2018 November 15, 2018 ________ (a) Due to our reduced need for capital after our May 29, 2018 announcement of the Transaction, Kinder Morgan elected to suspend its participation in the Limited Partnership's distribution reinvestment plan. Proposed Return of Capital, Stated Capital Reduction and Share Consolidation As discussed in Note 2, subject to the Stated Capital Reduction and Share Consolidation being approved by a two-thirds majority of voting shareholders, and the board's subsequent confirmation thereof, the anticipated payment date for the Return of Capital is expected to be January 3, 2019, with the Share Consolidation to occur a few days thereafter. KMI has stated that it intends to vote in favor of these proposals with its approximate 70% voting interest in us. Earnings per Restricted Voting Share We calculate earnings per share from continuing and discontinued operations using the two-class method. Earnings were allocated to Restricted Voting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settled in Restricted Voting Shares issued to employees and non-employee directors and include dividend equivalent payments, do not participate in excess distributions over earnings. The following table sets forth the allocation of income from continuing operations and net income available to shareholders of Restricted Voting Shares and participating securities: Three Months Ended September 30, Nine Months Ended September 30, 2018 2017 2018 2017 (In millions of Canadian dollars, except per share amounts) Income from Continuing Operations Available to Restricted Voting Stockholders 4.9 1.9 11.3 3.9 Participating securities: Less: Income from Continuing Operations allocated to restricted stock awards(a) (0.2 ) — (0.4 ) — Income from Continuing Operations Allocated to Restricted Voting Stockholders 4.7 1.9 10.9 3.9 Basic Weighted Average Restricted Voting Shares Outstanding 104.3 103.0 103.9 72.1 Basic Earnings from Continuing Operations Per Restricted Voting Share 0.05 0.02 0.11 0.06 Three Months Ended September 30, Nine Months Ended September 30, 2018 2017 2018 2017 (In millions of Canadian dollars, except per share amounts) Income from Discontinued Operations Available to Restricted Voting Stockholders 396.7 9.3 402.9 11.5 Participating securities: Less: Income from Discontinued Operations allocated to restricted stock awards(a) (2.3 ) (0.1 ) (2.9 ) (0.1 ) Income from Discontinued Operations Allocated to Restricted Voting Stockholders 394.4 9.2 400 11.4 Basic Weighted Average Restricted Voting Shares Outstanding 104.3 103.0 103.9 72.1 Basic Earnings from Discontinued Operations Per Restricted Voting Share 3.78 0.09 3.85 0.16 _______ (a) As of September 30, 2018, there were approximately 0.2 million unvested restricted stock awards. For the three and nine months ended September 30, 2018, the weighted average maximum number of potential Restricted Voting Share equivalents of 0.2 million unvested restricted stock awards are antidilutive and, accordingly, are excluded from the determination of diluted earnings per Restricted Voting Share.</t>
  </si>
  <si>
    <t>Related Party Transactions (Notes)</t>
  </si>
  <si>
    <t>Related Party Transactions [Abstract]</t>
  </si>
  <si>
    <t>Related Party Transactions</t>
  </si>
  <si>
    <t>Transactions with Related Parties Affiliate Activities The following table summarizes our related party income statement activity. Revenues, operating costs and capitalized costs are under normal trade terms. Three Months Ended September 30, Nine Months Ended September 30, 2018 2017 2018 2017 (In millions of Canadian dollars) Income Statement location Revenues-Services(a) 15.4 14.6 46.1 44.2 Operations and maintenance and general and administrative expenses 0.4 0.2 3.7 0.9 Operations and maintenance and general and administrative expenses included in discontinued operations 0.4 1.0 1.8 1.5 Interest expense(b) — — — 19.6 Other Capitalized costs from affiliates in property, plant and equipment — 1.2 0.1 5.2 Capitalized costs from affiliates included in assets sold in the Transaction 1.7 — 1.9 — _________ (a) Amounts represent sales to a customer who is a related party through joint ownership of a joint venture. (b) 2017 amounts primarily represent interest on long-term debt with affiliates (“KMI Loans”) that was repaid with proceeds from our IPO. Accounts receivable and payable Accounts receivable-affiliate and accounts payable-affiliate are non-interest bearing and are settled on demand and, since our IPO, primarily settled monthly. The following table summarizes our affiliate balances: September 30, December 31, 2018 2017 (In millions of Canadian dollars) Accounts receivable(a) 13.6 9.0 Accounts payable(b) — 0.7 ________ (a) Included in “Accounts receivable” on our accompanying consolidated balance sheets. (b) Included in “Accounts payable” on our accompanying consolidated balance sheets.</t>
  </si>
  <si>
    <t>Risk Management (Notes)</t>
  </si>
  <si>
    <t>Derivative Instruments and Hedging Activities Disclosure [Abstract]</t>
  </si>
  <si>
    <t>Risk Management</t>
  </si>
  <si>
    <t>Risk Management and Financial Instruments Credit risk We are exposed to credit risk, which is the risk that a customer or other counterparty will fail to perform an obligation or settle a liability, resulting in a financial loss to our business, which is primarily concentrated in the crude oil and refined products transportation industry and is dependent upon the ability of our customers to pay for these services. A majority of our customers operate in the oil and gas exploration and development, or energy marketing or transportation industries. We may be exposed to long-term downturns in energy commodity prices, including the price for crude oil, or other credit events impacting these industries. We limit our exposure to credit risk by requiring shippers who fail to maintain specified credit ratings or a suitable financial position to provide acceptable security, generally in the form of guarantees from credit worthy parties or letters of credit from well rated financial institutions. Our cash and cash equivalents are held with major financial institutions, minimizing the risk of non-performance by counter parties. Interest Rate Risk We are exposed to interest rate risk attributed to floating rate debt, which is used to finance capital expansion projects, and general corporate operations. The changes in interest rates may impact future cash flows and the fair value of our financial instruments. Foreign Currency Transactions and Translation Foreign currency transaction gains or losses result from a change in exchange rates between the functional currency of an entity and the currency in which a transaction is denominated. Unrealized and realized gains and losses generated from these transactions are recorded in foreign exchange loss in the accompanying consolidated statements of income and include: • As a result of the Transaction, we released foreign currency translation gains previously held within Accumulated other comprehensive income to the Gain on sale of the Trans Mountain Asset Group, net of tax in the accompanying consolidated statements of income of $10.1 million for both the three and nine months ended September 30, 2018. • Prior to repayment of the KMI Loans utilizing proceeds from our IPO, we were exposed to foreign currency risk related to the U.S. dollar denominated KMI Loans. For the three and nine months ended September 30, 2017, our continuing operations had unrealized foreign exchange gain of $0.5 million and $0.2 million , respectively, and our discontinued operations had unrealized foreign exchange gain of $0.1 million and a foreign exchange loss of $2.6 million , respectively, related to the KMI Loans. • Our continuing operations unrealized foreign exchange gains and (losses) for the three and nine months ended September 30, 2018 were $(0.6) million and $0.4 million , respectively, and the three and nine months ended September 30, 2017 were $ (2.8) million and $(5.7) million , respectively, due to changes in exchange rates between the Canadian dollar and the U.S. dollar on U.S. dollar denominated balances. Our discontinued operations unrealized foreign exchange gains and (losses) for the three and nine months ended September 30, 2018 were $0.1 million and $(0.2) million , respectively, and the three and nine months ended September 30, 2017 were $1.4 million and $2.5 million , respectively,These currency exchange rate fluctuations affect the expected Canadian dollar cash flows on unsettled U.S. dollar denominated transactions, primarily related to cash bank accounts that are denominated in U.S. dollars and affiliate receivables or payables that are denominated in U.S. dollars. Prior to the closing of the Transaction, we translated the assets and liabilities of Puget Sound that has the U.S. dollar as its functional currency to Canadian dollars at period-end exchange rates. • Puget Sound operates in the state of Washington, and earns its revenues and incurs most of its expenses in U.S. dollars and Cochin earns its revenues in U.S. dollars. Therefore, fluctuations in the U.S. dollar to Canadian dollar exchange rate can affect the earnings contributed by Cochin and prior to the closing of the Transaction, Puget Sound, to our overall results. Our continuing operations had realized foreign exchange gains and (losses) of $ (0.8) million for the nine months ended September 30, 2018, and $0.3 million and $0.2 million for the three and nine months ended September 30, 2017, respectively. Our discontinued operations had realized foreign exchange gains and (losses) of $(0.6) million and $(0.2) million for the three and nine months ended September 30, 2018, respectively, and $0.3 million and $0.1 million for the three and nine months ended September 30, 2017, respectively. Liquidity risk Liquidity risk is the risk that we will not be able to meet our financial obligations, including commitments, as they become due. We manage our liquidity risk by ensuring access to sufficient funds to meet our obligations. We forecast cash requirements to ensure funding is available to settle financial liabilities when they become due. Our primary sources of liquidity and capital resources are funds generated from operations and our 2018 Credit Facility, see Note 3.</t>
  </si>
  <si>
    <t>Revenue Recognition Revenue Recognition (Notes)</t>
  </si>
  <si>
    <t>Revenue from Contract with Customer [Abstract]</t>
  </si>
  <si>
    <t>Revenue from Contract with Customer [Text Block]</t>
  </si>
  <si>
    <t>Revenue Recognition Adoption of Topic 606 Effective January 1, 2018, we adopted ASU No. 2014-09, “ Revenue from Contracts with Customers ” and the series of related accounting standard updates that followed (collectively referred to as “Topic 606”). We utilized the modified retrospective method to adopt Topic 606, which required us to apply the new revenue standard to (i) all new revenue contracts entered into after January 1, 2018, and (ii) revenue contracts that were not completed as of January 1, 2018. In accordance with this approach, our consolidated revenues for periods prior to January 1, 2018 were not revised. The cumulative effect of the adoption of Topic 606 as of January 1, 2018 and the impact to the financial statement line items for the current year was not material. Revenue from Contracts with Customers Beginning in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control of the goods or services transfers to the customer and the performance obligation is satisfied. Our customer service contracts primarily include transportation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s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Nature of Revenue by Segment Pipelines Segment We transport light hydrocarbon liquids (primarily to be used as diluent to facilitate bitumen transportation) on a firm or non-firm contractual basis, and jet fuel on a non-firm contractual basis. The regulated tariff for Cochin is designed to provide revenues sufficient to recover the costs of providing transportation to shippers, including a return on invested capital. The majority of Cochin’s transportation service is provided on a firm basis under its current contracts. We typically promise to transport on a stand-ready basis the shipper’s minimum volume commitment amount. The shipper is obligated to pay for its volume commitment amount, regardless of whether or not it flows quantities in Cochin’s pipeline. The shipper pays a transaction price typically based on a per-unit rate for quantities transported, including amounts attributable to deficiency quantities. Our non-firm, interruptible transportation services are provided on Cochin’s pipeline when and to the extent we determine capacity is available in this pipeline system. The shippers typically pay a per-unit rate for actual quantities of product transported. Terminals Segment We provide various types of liquid tank and bulk terminal services. These services are generally comprised of inbound, storage and outbound handling of customer products. Our liquid tank storage and handling service contracts generally include a promised tank storage capacity provision and prepaid volume throughput of the stored product. In these contracts, we have a stand-ready obligation to perform this contracted service each day over the life of the contract. The customer pays a transaction price typically in the form of a fixed monthly charge and is obligated to pay whether or not it uses the storage capacity and throughput service (i.e., a take-or-pay payment obligation). These contracts generally include a per-unit rate for any quantities we handle at the request of the customer in excess of the prepaid volume throughput amount and also typically include per-unit rates for additional, ancillary services that may be periodically requested by the customer. Our bulk storage and handling contracts generally include inbound handling of our customers’ dry bulk material product into our storage facility and outbound handling of these products from our storage facility. These services are provided on both a firm and non-firm basis. In our firm bulk storage and handling contracts, we are committed to handle and store on a stand-ready basis the minimum throughput quantity of bulk materials contracted by the customer. The customer is obligated to pay for its minimum volume commitment amount, regardless of whether or not it uses the storage and handling service. The customer pays a transaction price typically based on a per-unit rate for quantities handled, including amounts attributable to deficiency quantities. For non-firm storage and handling services, the customer pays a transaction price typically based on a per-unit rate for quantities handled on an as requested, non-guaranteed basis. Disaggregation of Revenues The following table presents our revenues disaggregated by revenue source and type of revenue for each revenue source: Three Months Ended September 30, 2018 Pipelines Terminals Total (In millions of Canadian dollars) Revenue from contracts with customers Services Firm services(a) 13.1 59.1 72.2 Fee-based services 0.9 16.7 17.6 Total services revenues 14.0 75.8 89.8 Other revenues(b) 1.2 3.3 4.5 Total revenues 15.2 79.1 94.3 Nine Months Ended September 30, 2018 Pipelines Terminals Total (In millions of Canadian dollars) Revenue from contracts with customers Services Firm services(a) 38.9 177.1 216.0 Fee-based services 1.3 47.3 48.6 Total services revenues 40.2 224.4 264.6 Other revenues(b) 4.6 9.4 14.0 Total revenues 44.8 233.8 278.6 ______ (a) Includes non-cancellable firm service customer contracts with take-or-pay or minimum volume commitment elements, including those contracts where both the price and quantity amount are fixed. In these arrangements, the customer is obligated to pay for the rendered service whether or not the customer chooses to utilize the service. Excludes service contracts with indexed-based pricing, which along with revenues from other contracts are reported as Fee-based services. (b) Amounts recognized as revenue under guidance prescribed in Topics of the Accounting Standards Codification other than in Topic 606 and primarily include regulatory-based adjustments and leases.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Our contract liabilities are substantially related to (i) capital improvements paid for in advance by certain customers generally in our non-regulated businesses, which we subsequently recognize as revenue on a straight-line basis over the initial term of the related customer contracts, and (ii) consideration received from customers for temporary deficiency quantities under minimum volume contracts that we expect will be made up in a future period, which we subsequently recognize as revenue when the customer makes up the volumes or the likelihood that the customer will exercise its right for deficiency volumes becomes remote (e.g., there is insufficient capacity to make up the volumes, the deficiency makeup period expires). The following table presents the activity in our contract assets and liabilities for the nine months ended September 30, 2018: (In millions of Canadian dollars) Contract Assets (a) Balance at December 31, 2017 9.5 Additions 14.3 Transfer to Accounts receivable (21.7 ) Balance at September 30, 2018 2.1 Contract Liabilities (b) Balance at December 31, 2017 68.3 Additions 115.3 Transfer to Revenues (102.8 ) Balance at September 30, 2018 80.8 ______ (a) Includes current balances reported within “Other current assets” in our accompanying consolidated balance sheets at September 30, 2018 and December 31, 2017. (b) Includes current balances of $ 14.1 million and $ 14.9 million reported within “Other current liabilities” in our accompanying consolidated balance sheets at September 30, 2018 and December 31, 2017, respectively, and includes non-current balances of $ 66.7 million and $ 53.4 million reported within “Deferred revenues” in our accompanying consolidated balance sheets at September 30, 2018 and December 31, 2017, respectively. Revenue Allocated to Remaining Performance Obligations The following table presents our estimated revenue allocated to remaining performance obligations for contracted revenue that has not yet been recognized, representing our “contractually committed” revenue as of September 30, 2018 that we will invoice or transfer from contract liabilities and recognize in future periods (in millions of Canadian dollars): Year Estimated Revenue Three months ended December 31, 2018 82.6 2019 308.5 2020 230.0 2021 177.3 2022 168.3 Thereafter 654.8 Total 1,621.5 Our contractually committed revenue for purposes of the tabular presentation above is generally limited to service customer contracts which have fixed pricing and fixed volume terms and conditions, generally including contracts with take-or-pay or minimum volume commitment payment obligations. Our contractually committed revenue amounts generally exclude, based on the following practical expedients that we elected to apply, remaining performance obligations for: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ii) contracts with an original expected duration of one year or less; and (iii) contracts for which we recognize revenue at the amount for which we have the right to invoice for services performed.</t>
  </si>
  <si>
    <t>Reportable Segments (Notes)</t>
  </si>
  <si>
    <t>Segment Reporting [Abstract]</t>
  </si>
  <si>
    <t>Reportable Segments</t>
  </si>
  <si>
    <t>Reportable Segments Our reportable business segments are based on the way management organizes the enterprise. Each of our reportable business segments represent a component of the enterprise that engages in a separate business activity and for which discrete financial information is available. Our reportable business segments are: • Pipelines - the ownership and operation of Cochin, a 12 -inch diameter multi-product pipeline which spans approximately 1,000 kilometers in Saskatchewan and Alberta and Jet Fuel serving Vancouver International Airport, and • Terminals - the ownership and operation of liquid product merchant storage and rail terminals in the Edmonton, Alberta market as well as a predominantly dry cargo import/export facility in North Vancouver, B.C. Certain Edmonton South Terminal tanks that are owned by TMPL were included in the Trans Mountain Asset Group and continue to be leased to Terminals segment. We evaluate the performance of our reportable business segments by evaluating our Segment earnings before depreciation and amortization expenses (“Segment EBDA”). We believe that Segment EBDA is a useful measure of our operating performance because it measures segment operating results before D&amp;A and certain expenses that are generally not controllable by the operating managers of our respective business segments, such as general and administrative expense, interest expense, income tax expense and prior to May 2017, the foreign exchange losses (or gains) on the KMI Loans. Our general and administrative expenses include such items as employee benefits, insurance, rentals, certain litigation and shared corporate services including accounting, information technology, human resources and legal services. We consider each period’s earnings before all non-cash D&amp;A expenses to be an important measure of business segment performance for our reporting segments. We account for intersegment sales at market prices, while we account for asset transfers at either market value or, in some instances, book value. Intercompany transactions are eliminated in consolidation. Segment revenues, Segment EBDA and Segment Assets exclude discontinued operations for all periods presented, see Note 2. Financial information by segment for continuing operations is as follows: Three Months Ended September 30, Nine Months Ended September 30, 2018 2017 2018 2017 (In millions of Canadian dollars) Revenues Pipelines 15.2 14.7 44.8 45.5 Terminals 79.1 71.2 233.8 218.4 Total consolidated revenues 94.3 85.9 278.6 263.9 Three Months Ended September 30, Nine Months Ended September 30, 2018 2017 2018 2017 (In millions of Canadian dollars) Segment EBDA (a)(b) Pipelines 9.0 2.4 25.5 9.4 Terminals 44.6 39.5 140.8 116.6 Total Segment EBDA 53.6 41.9 166.3 126.0 D&amp;A (21.1 ) (19.3 ) (61.1 ) (53.7 ) Foreign exchange gain on KMI Loans(c) — 0.5 — 0.2 General and administrative (7.1 ) (7.6 ) (26.6 ) (22.2 ) Interest income (expense), net 6.1 2.0 6.1 (4.6 ) Income tax expense (9.3 ) (7.7 ) (25.0 ) (17.7 ) Income from Continuing Operations 22.2 9.8 59.7 28.0 Income from Discontinued Operations, Net of Tax 1,327.2 32.6 1,347.8 86.3 Net Income 1,349.4 42.4 1,407.5 114.3 September 30, 2018 December 31, 2017 (In millions of Canadian dollars) Assets Pipelines 4,434.2 346.6 Terminals 967.1 863.0 Assets held for sale — 3,243.1 Total consolidated assets 5,401.3 4,452.7 _______ (a) Includes revenues less operations and maintenance expense, and taxes, other than income taxes and other, net. (b) Segment EBDA for the three and nine months ended September 30, 2018 and 2017 includes $ 0.6 million, $ 2.5 million, $ 0.4 million, and $5.5 million, respectively, of foreign exchange losses due to changes in exchange rates between our Canadian dollar and the U.S. dollar on U.S. dollar denominated balances. (c) The KMI Loans, which represented U.S. dollar denominated long-term notes payable to Kinder Morgan, were settled with proceeds from our IPO.</t>
  </si>
  <si>
    <t>Income Taxes (Notes)</t>
  </si>
  <si>
    <t>Income Tax Disclosure [Abstract]</t>
  </si>
  <si>
    <t>Income Taxes</t>
  </si>
  <si>
    <t xml:space="preserve"> Income Taxes Income tax expense applicable to continuing operations included in our accompanying consolidated statements of income is as follows: Three Months Ended September 30, Nine Months Ended September 30, 2018 2017 2018 2017 (In millions of Canadian dollars, except percentages) Income tax expense applicable to continuing operations 9.3 7.7 25.0 17.7 Effective tax rate 29.5 % 44.0 % 29.5 % 38.7 % The effective tax rates for the three months ended September 30, 2018 and the nine months ended September 30, 2018 were higher than the statutory federal and provincial rate due to the tax impact of capitalized overhead expenditures that are not deductible for tax. The effective tax rates for the three months ended September 30, 2017 and the nine months ended September 30, 2017 were higher than the statutory federal and provincial rate due to the tax impact of capitalized overhead expenditures that are not deductible for tax and the impact of a provincial tax rate change on the deferred income tax liabilities. Income tax expense in respect of our discontinued operations, includes income tax expense on the Trans Mountain Asset Group earnings for the periods presented until August 31, 2018, and the gain on the sale of the Trans Mountain Asset Group. Our effective tax rate on income from discontinued operations was (5.0)% and (4.5)% for the three and nine month periods ended September 30, 2018, respectively. The effective tax rate on our income from discontinued operations is lower than the statutory federal and provincial rate due to the taxable gain being eligible for a 50.0% capital gains deduction along with the release of the non-cash deferred tax liabilities attributable to the Trans Mountain Asset Group. As a result of our IPO and subsequent revaluation (or rebalancing) of our investment in the Limited Partnership, our tax basis exceeds our accounting basis in our investment in the Limited Partnership by approximately $489.0 million. This excess tax basis results in a deferred tax asset of approximately $66.0 million. A full valuation allowance was taken against this deferred tax asset as we determined it was more likely than not to not be realized. </t>
  </si>
  <si>
    <t>Benefit Plans (Notes)</t>
  </si>
  <si>
    <t>Retirement Benefits [Abstract]</t>
  </si>
  <si>
    <t>Pension and Other Postretirement Benefits Disclosure [Text Block]</t>
  </si>
  <si>
    <t xml:space="preserve"> Benefit Plans Our benefit plans that were provided to our employees prior to the closing of the Transaction were included in the assets and liabilities sold, and we no longer have any obligations for those benefit plans. For our approximately 150 remaining employees, new other postretirement benefit (“OPEB”) plans became effective after the closing of the Transaction that provide value similar to the prior benefit plans. Our pension benefits provided prior to the close of the Transaction were under a defined benefit pension formula and are now provided under a defined contribution pension plan and our new OPEB plan benefits are relatively consistent with our prior OPEB plan. As a result of the Transaction, we released $36.3 million of benefit plan losses previously recorded in Accumulated other comprehensive income to the Gain on sale of the Trans Mountain Asset Group, net of tax in the accompanying consolidated statements of income for both the three and nine months ended September 30, 2018. Components of net benefit cost related to our pension plans and OPEB plans are as follows: Three Months Ended September 30, Nine Months Ended September 30, Pension OPEB Pension OPEB 2018 2017 2018 2017 2018 2017 2018 2017 (In millions of Canadian dollars) Service cost 1.8 2.2 0.1 0.2 7.1 6.4 0.5 0.5 Interest cost 1.4 1.9 0.1 0.2 5.5 5.8 0.4 0.5 Expected return on assets (1.5 ) (1.9 ) — — (6.1 ) (5.8 ) — — Amortization of prior service costs — — — — 0.1 0.1 — — Amortization of net actuarial losses 0.6 1.0 0.1 — 2.3 3.1 0.1 0.1 Total net benefit cost 2.3 3.2 0.3 0.4 8.9 9.6 1.0 1.1 The amounts above primarily represent net benefit costs associated with the transferred benefit plans These net benefit costs are included in both continuing operations, discontinued operations, and were capitalized in the Trans Mountain Asset Group assets sold along with our remaining assets.</t>
  </si>
  <si>
    <t>Changes in Operating Assets and Liabilities (Notes)</t>
  </si>
  <si>
    <t>Supplemental Cash Flow Elements [Abstract]</t>
  </si>
  <si>
    <t>Cash Flow, Supplemental Disclosures [Text Block]</t>
  </si>
  <si>
    <t>Change in Operating Assets and Liabilities The following amounts include changes for the Trans Mountain Asset Group’s operating assets and liabilities, see Note 2. Nine Months Ended September 30, 2018 2017 (In millions of Canadian dollars) Cash inflow (outflow) Accounts receivable 10.0 12.1 Prepaid expenses and deposits (7.1 ) (10.4 ) Inventories (0.4 ) (0.2 ) Other current assets 1.3 11.5 Deferred charges and other assets (4.4 ) (15.8 ) Accounts payable (32.7 ) (17.5 ) Accrued interest — (61.5 ) Accrued taxes and other current liabilities 306.9 0.4 Pension and postretirement benefits (1.3 ) (2.4 ) Regulatory liabilities and other deferred credits 59.2 (13.3 ) 331.5 (97.1 )</t>
  </si>
  <si>
    <t>Litigation, Environmental and Other Contingencies (Notes)</t>
  </si>
  <si>
    <t>Commitments and Contingencies Disclosure [Abstract]</t>
  </si>
  <si>
    <t>Litigation, Environmental and Other Contingencies</t>
  </si>
  <si>
    <t xml:space="preserve">Litigation and Contingencies Legal Proceedings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on our business, financial position, results of operations, cash flow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We had no accruals for any outstanding legal proceedings as of September 30, 2018 and December 31, 2017. Base Line Terminal Project Litigation On March 2, 2018, Arnett &amp; Burgess Oilfield Construction Limited (“A&amp;B”) filed a statement of claim and certificate of lis pendens, in the Court of Queen’s Bench of Alberta, against Alberta Envirofuels Inc. (“AEF”) and Base Line Terminal East Limited Partnership, by its general partner, KM Canada Rail Holdings GP Limited (“BLTELP”). A&amp;B was a contractor on the Base Line Terminal Project (the “BTT Project”) and has claimed it is owed $21.2 million, inclusive of goods and services tax, asserting that BLTELP failed to pay A&amp;B for work performed on the BTT Project under a construction services agreement. On March 26, 2018, A&amp;B filed a separate statement of claim, in the Court of Queen’s Bench of Alberta, against BLTELP solely, asserting that BLTELP failed to pay for work performed under a separate construction services agreement also related to the BTT Project. With respect to the second claim, A&amp;B has claimed it is owed approximately $1.0 million, inclusive of goods and services tax. We dispute both claims and intend to defend against them vigorously. On June 5, 2018, Barrier Coating Inc. (“Barrier”) filed a statement of claim and certificate of lis pendens in the Court of Queen’s Bench of Alberta against Enbridge Pipelines Inc., AEF, Strathcona County, BLTELP, KM Canada Rail Holdings GP Limited, Keyera Energy Ltd., Trans Mountain Pipeline ULC and Fabricom Inc. (“Fabricom”). Barrier is a subcontractor on the BTT Project and has a construction agreement with Fabricom (the “Fabricom Agreement”). In its claim, Barrier asserts that Fabricom has breached its obligations under the Fabricom Agreement and, as such, Fabricom owes damages to Barrier. The remaining defendants, including BLTELP, KM Canada Rail Holdings GP Limited and Trans Mountain Pipeline ULC, have been named in the claim as parties with registered interests on lands affected by the work performed by Barrier under the Fabricom Agreement. Barrier asserts that these parties were, collectively, unjustly enriched in the amount of $2.5 million. We dispute this claim and intend to defend against it vigorously. On September 6, 2018, Fabricom Inc. (“Fabricom”) filed a statement of claim and certificate of lis pendens in the Court of Queen’s Bench of Alberta, against KM Canada Terminals ULC, BLTELP, Trans Mountain Pipeline ULC, AEF, Doran Stewart Oilfield Services (1990) Ltd., Alberta Envirofuels Inc., Enbridge Pipelines Inc., and Strathcona County. Fabricom was a contractor on the BTT Project, and claims that it is owed $29.9 million by BLTELP for work performed on the BTT Project under a construction services agreement. Fabricom subsequently sent a notice of arbitration incorporating its claim. Pursuant to a provision in the construction services agreement, the dispute will be resolved by arbitration and the Court of Queen’s Bench matter will be stayed. We dispute this claim and intend to defend against it vigorously. Contingencies We and our subsidiaries are subject to various legal and regulatory actions and proceedings which arise in the normal course of business. While the final outcome of such actions and proceedings cannot be predicted with certainty, we believe that the resolution of such actions and proceedings will not have a material impact on our financial position or results of operations. We and our subsidiaries are also subject to environmental cleanup and enforcement actions from time to time. Although we believe our operations are in substantial compliance with applicable environmental law and regulations, risks of additional costs and liabilities are inherent in pipeline and terminal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Although it is not possible to predict the ultimate outcomes, we believe that the resolution of the environmental matters to which we and our subsidiaries are a party will not have a material adverse effect on our business, financial position, results of operations or cash flows. As of September 30, 2018 , we had $0.1 million accrued for our outstanding environmental matters and no accrual as of December 31, 2017. </t>
  </si>
  <si>
    <t>Recent Accounting Pronoucements (Notes)</t>
  </si>
  <si>
    <t>New Accounting Pronouncements and Changes in Accounting Principles [Abstract]</t>
  </si>
  <si>
    <t>Recent New Accounting Pronouncements</t>
  </si>
  <si>
    <t>Recent Accounting Pronouncements Topic 842 On February 25, 2016, the FASB issued ASU No. 2016-02, “ Leases (Topic 842) .” This ASU establishes a comprehensive new lease accounting model, which requires substantially all leases, with the exception for leases with a term of one year or less, to be recorded on the balance sheet as a lease liability measured as the present value of the future lease payments with a corresponding right-of-use asset. The ASU also requires disclosures designed to give financial statement users information on the amount, timing, and uncertainty of cash flows arising from leases. On January 25, 2018, the FASB issued ASU No. 2018-01, “ Land Easement Practical Expedient for Transition to Topic 842 .” This ASU permits an entity to elect a transition practical expedient to not apply the provisions of ASU No. 2016-02 to land easements that existed or expired before the effective date of ASU No. 2016-02 and that were not previously accounted for as leases under the previous lease guidance in ASC Topic 840 “ Leases .” On July 30, 2018, the FASB issued ASU No. 2018-11, “ Leases (Topic 842): Targeted Improvements .” This ASU permits an entity to elect an additional transition method to the existing modified retrospective transition requirements. Under the new transition method, an entity could adopt the provisions of ASU No. 2016-02 by recognizing a cumulative-effect adjustment to the opening balance of retained earnings in the period of adoption without adjustment to the financial statements for periods prior to adoption. Consequently, an entity’s reporting for the comparative periods presented in the financial statements in which it adopts the new leases standard will continue to be in accordance with the previous lease guidance in ASC Topic 840. ASU No. 2018-11 also allows a practical expedient that permits lessors to not separate non-lease components from the associated lease component if certain conditions are present. We are in the process of finalizing our review of our lease agreements in light of Topic 842 guidance, implementing a financial lease accounting system, evaluating internal control changes to support management in the accounting for and disclosure of leasing activities, and assessing available transition practical expedients. While we are still in the process of completing our implementation evaluation of ASU No. 2016-02, we currently believe the most significant changes to our financial statements relate to the recognition of a lease liability and offsetting right-of-use asset in our consolidated balance sheet for operating leases. ASU No. 2016-02 will be effective for us as of January 1, 2019. ASU No. 2016-13 O n June 16, 2016, the FASB issued ASU No. 2016-13, “ Financial Instruments - Credit Losses (Topic 326): Measurement of Credit Losses on Financial Instruments. ” This ASU modifies the impairment model to utilize an expected loss methodology in place of the currently used incurred loss methodology, which will result in the more timely recognition of losses. ASU No. 2016-13 will be effective for us as of January 1, 2020, and earlier adoption is permitted. We are currently reviewing the effect of this ASU to our financial statements.</t>
  </si>
  <si>
    <t>General General (Policies)</t>
  </si>
  <si>
    <t>Accounting Policies [Abstract]</t>
  </si>
  <si>
    <t>Basis of Accounting, Policy [Policy Text Block]</t>
  </si>
  <si>
    <t xml:space="preserve">Basis of Presentation General In January 2018, we completed the registration of our Restricted Voting Shares pursuant to Section 12(g) of the United States Securities Exchange Act of 1934 (the “Exchange Act”) and are subject to the reporting requirements of Section 13(a) of the Exchange Act. We have prepared the accompanying unaudited consolidated financial statements in accordance with the accounting principles contained in the FASB Accounting Standards Codification, the single source of U.S. GAAP and referred to in this report as the Codification. U.S. GAAP means generally accepted accounting principles that the SEC has identified as having substantial authoritative support, as supplemented by Regulation S-X under the Exchange Act, as amended from time to time. Under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Interim results are not necessarily indicative of results for a full year; accordingly, you should read these consolidated financial statements in conjunction with our consolidated financial statements and related notes included in our 2017 Form 10-K. Unless otherwise noted, amounts are stated in Canadian dollars, which is the functional currency of our continuing operations. </t>
  </si>
  <si>
    <t>Revenue Recognition Revenue Recognition (Policies)</t>
  </si>
  <si>
    <t>Revenue Recognition, Policy [Policy Text Block]</t>
  </si>
  <si>
    <t>Revenue from Contracts with Customers Beginning in 2018, we account for revenue from contracts with customers in accordance with Topic 606. The unit of account in Topic 606 is a performance obligation, which is a promise in a contract to transfer to a customer either a distinct good or service (or bundle of goods or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control of the goods or services transfers to the customer and the performance obligation is satisfied. Our customer service contracts primarily include transportation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s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t>
  </si>
  <si>
    <t>Trans Mountain Transaction (Tables)</t>
  </si>
  <si>
    <t>Disposal Groups, Including Discontinued Operations [Table Text Block]</t>
  </si>
  <si>
    <t>The underlying assets in the Trans Mountain Asset Group were primarily within our Pipelines business segment and the operating results for the Trans Mountain Asset Group are included in Income from operations of the Trans Mountain Asset Group, net of tax in the accompanying consolidated statements of income for the three and nine months ended September 30, 2018 and 2017. Major income and expense line items associated with the Trans Mountain Asset Group that have been presented within the caption Discontinued Operations in the accompanying consolidated statements of income were as follows: Three Months Ended September 30, Nine Months Ended September 30, 2018(a) 2017 2018(a) 2017 (In millions of Canadian dollars) Revenues 56.4 81.1 214.3 236.3 Depreciation and amortization (11.8 ) (17.9 ) (46.8 ) (53.9 ) Operating expenses (27.5 ) (30.0 ) (89.8 ) (84.8 ) Interest and other income (expense) (b) 11.3 6.4 (22.9 ) 13.4 Income from operations of the Trans Mountain Asset Group before income taxes 28.4 39.6 54.8 111.0 Gain on sale of the Trans Mountain Asset Group before income taxes 1,235.1 — 1,235.1 — Income from Discontinued Operations before income taxes 1,263.5 39.6 1,289.9 111.0 Income tax benefit (expense) 63.7 (7.0 ) 57.9 (24.7 ) Income from Discontinued Operations, Net of Tax 1,327.2 32.6 1,347.8 86.3 The Trans Mountain Asset Group’s carrying value of assets and liabilities have been presented as held for sale in the accompanying consolidated balance sheet as of December 31, 2017 and include: December 31, 2017 (In millions of Canadian dollars) Cash and cash equivalents 128.1 Accounts receivable 46.0 Other current assets 18.6 Property, plant and equipment, net 2,719.6 Goodwill 248.0 Non-current regulatory assets 29.1 Other non-current assets 53.7 Total assets of the Trans Mountain Asset Group 3,243.1 Credit Facility — Accounts payable 98.0 Current regulatory liabilities 103.0 Other current liabilities 6.3 Pension and postretirement benefits 75.4 Non-current regulatory liabilities 43.3 Other non-current liabilities 44.5 Total liabilities of the Trans Mountain Asset Group 370.5 Our net cash flows from operating and investing activities from the Trans Mountain Asset Group included in the accompanying consolidated statements of cash flows were as follows: Nine Months Ended September 30, 2018(a) 2017 (Net cash provided by (used in) in millions of Canadian dollars) Operating activities 182.3 71.7 Investing activities (507.3 ) (305.6 ) ______ (a) Amounts are for the periods ending on August 31, 2018, the closing of the Transaction. (b) Nine months ended September 30, 2018 includes approximately $ 60.5 million pre-tax write off of deferred financing costs, see Note 3. Amounts also include interest expenses from our credit facilities and KMI Loans that were allocated to discontinued operations for borrowings that were directly related to the Trans Mountain Asset Group.</t>
  </si>
  <si>
    <t>Equity Equity (Tables)</t>
  </si>
  <si>
    <t>Equity [Abstract]</t>
  </si>
  <si>
    <t>Schedule of Preferred Stock Dividends [Table Text Block]</t>
  </si>
  <si>
    <t>The following table provides information regarding dividends declared and paid, or to be paid, as applicable, on our Preferred Shares during the nine months ended September 30, 2018: Period Total Series 1 quarterly dividend per share for the period Total Series 3 quarterly dividend per share for the period Date of declaration Date of record Date of dividend Total amount of dividends paid in cash (In millions of Canadian dollars, except per share amounts) November 15, 2017 to February 14, 2018 (a) 0.328125 0.22082 January 17, 2018 January 31, 2018 February 15, 2018 6.1 February 15, 2018 to May 14, 2018 0.328125 0.325 April 18, 2018 April 30, 2018 May 15, 2018 7.2 May 15, 2018 to August 14, 2018 0.328125 0.325 July 18, 2018 July 31, 2018 August 15, 2018 7.2 August 15, 2018 to November 14, 2018 0.328125 0.325 October 10, 2018 October 31, 2018 November 15, 2018 ________ (a) Series 3 per share amount reflects that the shares were outstanding for 62 days during the period ended February 14, 2018.</t>
  </si>
  <si>
    <t>Schedule of Common Stock Dividends [Table Text Block]</t>
  </si>
  <si>
    <t>The following table provides information regarding dividends declared and paid, or to be paid, as applicable, on our Restricted Voting Shares during the nine months ended September 30, 2018. For the three month period ended Dividend rate per share Date of declaration Date of record Date of dividend Total amount of dividends paid in cash(a) Total amount of dividends paid in form of additional shares (In millions of Canadian dollars, except per share amounts) December 31, 2017 0.1625 January 17, 2018 January 31, 2018 February 15, 2018 11.8 5.1 March 31, 2018 0.1625 April 18, 2018 April 30, 2018 May 15, 2018 11.1 5.9 June 30, 2018 0.1625 July 18, 2018 July 31, 2018 August 15, 2018 13.9 3.1 September 30, 2018 0.1625 October 17, 2018 October 31, 2018 November 15, 2018 ________ (a) Amount includes notional dividends on outstanding restricted stock awards of $0.4 million . Kinder Morgan Interest Distributions The following table provides information regarding distributions declared and paid, or to be paid, as applicable, to Kinder Morgan during the nine months ended September 30, 2018. For the three month period ended Dividend rate per share Date of declaration Date of distribution Total amount of distribution paid in cash Total amount of distribution paid in form of additional shares (a) (In millions of Canadian dollars, except per share amounts) (In millions of Canadian dollars) December 31, 2017 0.1625 January 17, 2018 February 15, 2018 31.0 9.9 March 31, 2018 0.1625 April 18, 2018 May 15, 2018 31.0 9.9 June 30, 2018 0.1625 July 18, 2018 August 15, 2018 40.3 — September 30, 2018 0.1625 October 17, 2018 November 15, 2018 ________ (a) Due to our reduced need for capital after our May 29, 2018 announcement of the Transaction, Kinder Morgan elected to suspend its participation in the Limited Partnership's distribution reinvestment plan.</t>
  </si>
  <si>
    <t>Schedule of Earnings Per Share, Basic and Diluted [Table Text Block]</t>
  </si>
  <si>
    <t xml:space="preserve">The following table sets forth the allocation of income from continuing operations and net income available to shareholders of Restricted Voting Shares and participating securities: Three Months Ended September 30, Nine Months Ended September 30, 2018 2017 2018 2017 (In millions of Canadian dollars, except per share amounts) Income from Continuing Operations Available to Restricted Voting Stockholders 4.9 1.9 11.3 3.9 Participating securities: Less: Income from Continuing Operations allocated to restricted stock awards(a) (0.2 ) — (0.4 ) — Income from Continuing Operations Allocated to Restricted Voting Stockholders 4.7 1.9 10.9 3.9 Basic Weighted Average Restricted Voting Shares Outstanding 104.3 103.0 103.9 72.1 Basic Earnings from Continuing Operations Per Restricted Voting Share 0.05 0.02 0.11 0.06 Three Months Ended September 30, Nine Months Ended September 30, 2018 2017 2018 2017 (In millions of Canadian dollars, except per share amounts) Income from Discontinued Operations Available to Restricted Voting Stockholders 396.7 9.3 402.9 11.5 Participating securities: Less: Income from Discontinued Operations allocated to restricted stock awards(a) (2.3 ) (0.1 ) (2.9 ) (0.1 ) Income from Discontinued Operations Allocated to Restricted Voting Stockholders 394.4 9.2 400 11.4 Basic Weighted Average Restricted Voting Shares Outstanding 104.3 103.0 103.9 72.1 Basic Earnings from Discontinued Operations Per Restricted Voting Share 3.78 0.09 3.85 0.16 _______ (a) As of September 30, 2018, there were approximately 0.2 million unvested restricted stock awards. </t>
  </si>
  <si>
    <t>Related Party Transactions (Tables)</t>
  </si>
  <si>
    <t>Schedule of Related Party Transactions [Table Text Block]</t>
  </si>
  <si>
    <t>The following table summarizes our related party income statement activity. Revenues, operating costs and capitalized costs are under normal trade terms. Three Months Ended September 30, Nine Months Ended September 30, 2018 2017 2018 2017 (In millions of Canadian dollars) Income Statement location Revenues-Services(a) 15.4 14.6 46.1 44.2 Operations and maintenance and general and administrative expenses 0.4 0.2 3.7 0.9 Operations and maintenance and general and administrative expenses included in discontinued operations 0.4 1.0 1.8 1.5 Interest expense(b) — — — 19.6 Other Capitalized costs from affiliates in property, plant and equipment — 1.2 0.1 5.2 Capitalized costs from affiliates included in assets sold in the Transaction 1.7 — 1.9 — _________ (a) Amounts represent sales to a customer who is a related party through joint ownership of a joint venture. (b) 2017 amounts primarily represent interest on long-term debt with affiliates (“KMI Loans”) that was repaid with proceeds from our IPO. Accounts receivable and payable Accounts receivable-affiliate and accounts payable-affiliate are non-interest bearing and are settled on demand and, since our IPO, primarily settled monthly. The following table summarizes our affiliate balances: September 30, December 31, 2018 2017 (In millions of Canadian dollars) Accounts receivable(a) 13.6 9.0 Accounts payable(b) — 0.7 ________ (a) Included in “Accounts receivable” on our accompanying consolidated balance sheets. (b) Included in “Accounts payable” on our accompanying consolidated balance sheets.</t>
  </si>
  <si>
    <t>Revenue Recognition Revenue Recognition (Tables)</t>
  </si>
  <si>
    <t>Disaggregation of Revenue [Table Text Block]</t>
  </si>
  <si>
    <t>The following table presents our revenues disaggregated by revenue source and type of revenue for each revenue source: Three Months Ended September 30, 2018 Pipelines Terminals Total (In millions of Canadian dollars) Revenue from contracts with customers Services Firm services(a) 13.1 59.1 72.2 Fee-based services 0.9 16.7 17.6 Total services revenues 14.0 75.8 89.8 Other revenues(b) 1.2 3.3 4.5 Total revenues 15.2 79.1 94.3 Nine Months Ended September 30, 2018 Pipelines Terminals Total (In millions of Canadian dollars) Revenue from contracts with customers Services Firm services(a) 38.9 177.1 216.0 Fee-based services 1.3 47.3 48.6 Total services revenues 40.2 224.4 264.6 Other revenues(b) 4.6 9.4 14.0 Total revenues 44.8 233.8 278.6 ______ (a) Includes non-cancellable firm service customer contracts with take-or-pay or minimum volume commitment elements, including those contracts where both the price and quantity amount are fixed. In these arrangements, the customer is obligated to pay for the rendered service whether or not the customer chooses to utilize the service. Excludes service contracts with indexed-based pricing, which along with revenues from other contracts are reported as Fee-based services. (b) Amounts recognized as revenue under guidance prescribed in Topics of the Accounting Standards Codification other than in Topic 606 and primarily include regulatory-based adjustments and leases.</t>
  </si>
  <si>
    <t>Contract with Customer, Asset and Liability [Table Text Block]</t>
  </si>
  <si>
    <t xml:space="preserve">The following table presents the activity in our contract assets and liabilities for the nine months ended September 30, 2018: (In millions of Canadian dollars) Contract Assets (a) Balance at December 31, 2017 9.5 Additions 14.3 Transfer to Accounts receivable (21.7 ) Balance at September 30, 2018 2.1 Contract Liabilities (b) Balance at December 31, 2017 68.3 Additions 115.3 Transfer to Revenues (102.8 ) Balance at September 30, 2018 80.8 ______ (a) Includes current balances reported within “Other current assets” in our accompanying consolidated balance sheets at September 30, 2018 and December 31, 2017. (b) Includes current balances of $ 14.1 million and $ 14.9 million reported within “Other current liabilities” in our accompanying consolidated balance sheets at September 30, 2018 and December 31, 2017, respectively, and includes non-current balances of $ 66.7 million and $ 53.4 million reported within “Deferred revenues” in our accompanying consolidated balance sheets at September 30, 2018 and December 31, 2017, respectively. </t>
  </si>
  <si>
    <t>Revenue, Remaining Performance Obligation, Expected Timing of Satisfaction [Table Text Block]</t>
  </si>
  <si>
    <t>The following table presents our estimated revenue allocated to remaining performance obligations for contracted revenue that has not yet been recognized, representing our “contractually committed” revenue as of September 30, 2018 that we will invoice or transfer from contract liabilities and recognize in future periods (in millions of Canadian dollars): Year Estimated Revenue Three months ended December 31, 2018 82.6 2019 308.5 2020 230.0 2021 177.3 2022 168.3 Thereafter 654.8 Total 1,621.5</t>
  </si>
  <si>
    <t>Reportable Segments (Tables)</t>
  </si>
  <si>
    <t>Schedule of Segment Reporting Information, by Segment</t>
  </si>
  <si>
    <t>Financial information by segment for continuing operations is as follows: Three Months Ended September 30, Nine Months Ended September 30, 2018 2017 2018 2017 (In millions of Canadian dollars) Revenues Pipelines 15.2 14.7 44.8 45.5 Terminals 79.1 71.2 233.8 218.4 Total consolidated revenues 94.3 85.9 278.6 263.9 Three Months Ended September 30, Nine Months Ended September 30, 2018 2017 2018 2017 (In millions of Canadian dollars) Segment EBDA (a)(b) Pipelines 9.0 2.4 25.5 9.4 Terminals 44.6 39.5 140.8 116.6 Total Segment EBDA 53.6 41.9 166.3 126.0 D&amp;A (21.1 ) (19.3 ) (61.1 ) (53.7 ) Foreign exchange gain on KMI Loans(c) — 0.5 — 0.2 General and administrative (7.1 ) (7.6 ) (26.6 ) (22.2 ) Interest income (expense), net 6.1 2.0 6.1 (4.6 ) Income tax expense (9.3 ) (7.7 ) (25.0 ) (17.7 ) Income from Continuing Operations 22.2 9.8 59.7 28.0 Income from Discontinued Operations, Net of Tax 1,327.2 32.6 1,347.8 86.3 Net Income 1,349.4 42.4 1,407.5 114.3 September 30, 2018 December 31, 2017 (In millions of Canadian dollars) Assets Pipelines 4,434.2 346.6 Terminals 967.1 863.0 Assets held for sale — 3,243.1 Total consolidated assets 5,401.3 4,452.7 _______ (a) Includes revenues less operations and maintenance expense, and taxes, other than income taxes and other, net. (b) Segment EBDA for the three and nine months ended September 30, 2018 and 2017 includes $ 0.6 million, $ 2.5 million, $ 0.4 million, and $5.5 million, respectively, of foreign exchange losses due to changes in exchange rates between our Canadian dollar and the U.S. dollar on U.S. dollar denominated balances. (c) The KMI Loans, which represented U.S. dollar denominated long-term notes payable to Kinder Morgan, were settled with proceeds from our IPO.</t>
  </si>
  <si>
    <t>Income Taxes schedule of effective income tax rate reconciliation (Tables)</t>
  </si>
  <si>
    <t>Schedule of Effective Income Tax Rate Reconciliation [Table Text Block]</t>
  </si>
  <si>
    <t>Income tax expense applicable to continuing operations included in our accompanying consolidated statements of income is as follows: Three Months Ended September 30, Nine Months Ended September 30, 2018 2017 2018 2017 (In millions of Canadian dollars, except percentages) Income tax expense applicable to continuing operations 9.3 7.7 25.0 17.7 Effective tax rate 29.5 % 44.0 % 29.5 % 38.7 %</t>
  </si>
  <si>
    <t>Benefit Plans (Tables)</t>
  </si>
  <si>
    <t>Schedule of Net Benefit Costs [Table Text Block]</t>
  </si>
  <si>
    <t>Components of net benefit cost related to our pension plans and OPEB plans are as follows: Three Months Ended September 30, Nine Months Ended September 30, Pension OPEB Pension OPEB 2018 2017 2018 2017 2018 2017 2018 2017 (In millions of Canadian dollars) Service cost 1.8 2.2 0.1 0.2 7.1 6.4 0.5 0.5 Interest cost 1.4 1.9 0.1 0.2 5.5 5.8 0.4 0.5 Expected return on assets (1.5 ) (1.9 ) — — (6.1 ) (5.8 ) — — Amortization of prior service costs — — — — 0.1 0.1 — — Amortization of net actuarial losses 0.6 1.0 0.1 — 2.3 3.1 0.1 0.1 Total net benefit cost 2.3 3.2 0.3 0.4 8.9 9.6 1.0 1.1 The amounts above primarily represent net benefit costs associated with the transferred benefit plans These net benefit costs are included in both continuing operations, discontinued operations, and were capitalized in the Trans Mountain Asset Group assets sold along with our remaining assets.</t>
  </si>
  <si>
    <t>Changes in Operating Assets and Liabilities (Tables)</t>
  </si>
  <si>
    <t>Schedule of Cash Flow, Supplemental Disclosures [Table Text Block]</t>
  </si>
  <si>
    <t xml:space="preserve"> Nine Months Ended September 30, 2018 2017 (In millions of Canadian dollars) Cash inflow (outflow) Accounts receivable 10.0 12.1 Prepaid expenses and deposits (7.1 ) (10.4 ) Inventories (0.4 ) (0.2 ) Other current assets 1.3 11.5 Deferred charges and other assets (4.4 ) (15.8 ) Accounts payable (32.7 ) (17.5 ) Accrued interest — (61.5 ) Accrued taxes and other current liabilities 306.9 0.4 Pension and postretirement benefits (1.3 ) (2.4 ) Regulatory liabilities and other deferred credits 59.2 (13.3 ) 331.5 (97.1 )</t>
  </si>
  <si>
    <t>General General Additional Detail (Details) - Common Stock [Member] - CAD ($) $ in Millions</t>
  </si>
  <si>
    <t>May 30, 2017</t>
  </si>
  <si>
    <t>Net Proceeds from Issuance Initial Public Offering</t>
  </si>
  <si>
    <t>Kinder Morgan, Inc. [Member]</t>
  </si>
  <si>
    <t>Noncontrolling Interest, Ownership Percentage by Noncontrolling Owners</t>
  </si>
  <si>
    <t>70.00%</t>
  </si>
  <si>
    <t>Kinder Morgan Canada Limited Partnership [Member]</t>
  </si>
  <si>
    <t>Controlling Interest, Ownership Percentage by Parent</t>
  </si>
  <si>
    <t>30.00%</t>
  </si>
  <si>
    <t>General Adoption of ASU (Details) (Details) - CAD ($) $ in Millions</t>
  </si>
  <si>
    <t>Dec. 31, 2016</t>
  </si>
  <si>
    <t>Payments for (Proceeds from) Other Investing Activities</t>
  </si>
  <si>
    <t>Restricted Cash Equivalents</t>
  </si>
  <si>
    <t>Trans Mountain Transaction (Details) $ / shares in Units, $ in Millions</t>
  </si>
  <si>
    <t>Aug. 31, 2018CAD ($)</t>
  </si>
  <si>
    <t>Sep. 30, 2018CAD ($)kmin</t>
  </si>
  <si>
    <t>Sep. 30, 2017CAD ($)</t>
  </si>
  <si>
    <t>Sep. 04, 2018CAD ($)$ / sharesshares</t>
  </si>
  <si>
    <t>Dec. 31, 2017CAD ($)</t>
  </si>
  <si>
    <t>Income Statement, Balance Sheet and Additional Disclosures by Disposal Groups, Including Discontinued Operations [Line Items]</t>
  </si>
  <si>
    <t>Net Proceeds from Sale of the Trans Mountain Asset Group</t>
  </si>
  <si>
    <t>Percentage approval needed by shareholders</t>
  </si>
  <si>
    <t>67.00%</t>
  </si>
  <si>
    <t>Proposed Reverse Stock Split, Number of Shares Consolidating | shares</t>
  </si>
  <si>
    <t>Proposed Reverse Stock Split, Number of Shares Consolidating Into | shares</t>
  </si>
  <si>
    <t>Gain on sale of the Trans Mountain Asset Group</t>
  </si>
  <si>
    <t>Total assets of the Trans Mountain Asset Group</t>
  </si>
  <si>
    <t>Write off of deferred financing costs</t>
  </si>
  <si>
    <t>Number of Operating Segments</t>
  </si>
  <si>
    <t>SASKATCHEWAN | Pipelines [Member]</t>
  </si>
  <si>
    <t>Pipeline Diameter | in</t>
  </si>
  <si>
    <t>Kilometers of Pipeline | km</t>
  </si>
  <si>
    <t>Revolving Credit Facility [Member]</t>
  </si>
  <si>
    <t>Line of Credit Facility, Maximum Borrowing Capacity</t>
  </si>
  <si>
    <t>Kinder Morgan, Inc. [Member] | Common Stock [Member]</t>
  </si>
  <si>
    <t>Trans Mountain Transaction [Member]</t>
  </si>
  <si>
    <t>Trans Mountain Asset Group, Credit Facility</t>
  </si>
  <si>
    <t>Trans Mountain Transaction [Member] | Discontinued Operations [Member]</t>
  </si>
  <si>
    <t>Contracted Purchase Price</t>
  </si>
  <si>
    <t>Trans Mountain Asset Group, Cash and Cash Equivalents</t>
  </si>
  <si>
    <t>Future Return of Capital</t>
  </si>
  <si>
    <t>Future Return of Capital, Per Share | $ / shares</t>
  </si>
  <si>
    <t>Reduction of Capital</t>
  </si>
  <si>
    <t>Tax benefit included in Gain on sale of Trans Mountain Asset Group</t>
  </si>
  <si>
    <t>Release of Deferred Income Taxes</t>
  </si>
  <si>
    <t>Increase (Decrease) in Accrued Taxes Payable</t>
  </si>
  <si>
    <t>Revenue</t>
  </si>
  <si>
    <t>Operating Expenses</t>
  </si>
  <si>
    <t>Interest and other income (expense)</t>
  </si>
  <si>
    <t>Income from Operations of Trans Mountain Asset Group before income taxes</t>
  </si>
  <si>
    <t>Gain on sale of Trans Mountain Asset Group before income taxes</t>
  </si>
  <si>
    <t>Income from Discontinued Operations before income taxes</t>
  </si>
  <si>
    <t>Income tax benefit (expense)</t>
  </si>
  <si>
    <t>Property, Plant and Equipment, net</t>
  </si>
  <si>
    <t>Goodwill</t>
  </si>
  <si>
    <t>Non-current regulatory assets</t>
  </si>
  <si>
    <t>Other non-current assets</t>
  </si>
  <si>
    <t>Accounts Payable</t>
  </si>
  <si>
    <t>Current regulatory liabilities</t>
  </si>
  <si>
    <t>Pension and postretirement benefits</t>
  </si>
  <si>
    <t>Non-current regulatory liabilities</t>
  </si>
  <si>
    <t>Other non-current liabilities</t>
  </si>
  <si>
    <t>Total liabilities of the Trans Mountain Asset Group</t>
  </si>
  <si>
    <t>Net Cash provided by Operating activities</t>
  </si>
  <si>
    <t>Net cash used in Investing activities</t>
  </si>
  <si>
    <t>Credit Facility (Details) $ in Millions</t>
  </si>
  <si>
    <t>May 30, 2018CAD ($)</t>
  </si>
  <si>
    <t>Sep. 30, 2018CAD ($)</t>
  </si>
  <si>
    <t>Jun. 14, 2018CAD ($)</t>
  </si>
  <si>
    <t>Line of Credit Facility [Line Items]</t>
  </si>
  <si>
    <t>Credit Facility, Stand by fees</t>
  </si>
  <si>
    <t>2017 credit facility [Member]</t>
  </si>
  <si>
    <t>Long-Term Line of Credit, Amount Outstanding</t>
  </si>
  <si>
    <t>TMPL credit facility [Member]</t>
  </si>
  <si>
    <t>Line of Credit Facility, Current Borrowing Capacity</t>
  </si>
  <si>
    <t>2018 Credit facility [Member]</t>
  </si>
  <si>
    <t>Maximum ratio of consolidated total funded debt to consolidated earnings before interest income taxes, DDA and non-cash adjustments</t>
  </si>
  <si>
    <t>Letters of Credit Outstanding, Amount</t>
  </si>
  <si>
    <t>Line of Credit Facility, Remaining Borrowing Capacity</t>
  </si>
  <si>
    <t>2018 Credit facility [Member] | Prime Rate</t>
  </si>
  <si>
    <t>Debt Instrument, Basis Spread on Variable Rate</t>
  </si>
  <si>
    <t>1.25%</t>
  </si>
  <si>
    <t>2018 Temporary Credit Facility [Member]</t>
  </si>
  <si>
    <t>Minimum [Member] | 2018 Credit facility [Member]</t>
  </si>
  <si>
    <t>Line of Credit Facility, Unused Capacity, Commitment Fee Percentage</t>
  </si>
  <si>
    <t>0.20%</t>
  </si>
  <si>
    <t>Minimum [Member] | 2018 Credit facility [Member] | London Interbank Offered Rate (LIBOR) [Member]</t>
  </si>
  <si>
    <t>1.00%</t>
  </si>
  <si>
    <t>Maximum [Member] | 2018 Credit facility [Member]</t>
  </si>
  <si>
    <t>0.45%</t>
  </si>
  <si>
    <t>Maximum [Member] | 2018 Credit facility [Member] | London Interbank Offered Rate (LIBOR) [Member]</t>
  </si>
  <si>
    <t>2.25%</t>
  </si>
  <si>
    <t>Backstop letter of credit [Member] | 2018 Credit facility [Member]</t>
  </si>
  <si>
    <t>Equity Equity Note Additional Details (Details) - shares shares in Millions</t>
  </si>
  <si>
    <t>Voting Shares</t>
  </si>
  <si>
    <t>Voting Shares, Outstanding</t>
  </si>
  <si>
    <t>Restricted Voting Shares | Voting Shares</t>
  </si>
  <si>
    <t>Special Voting Shares | Voting Shares</t>
  </si>
  <si>
    <t>Cumulative Redeemable Minimum Rate Reset Preferred Shares, Series 1 [Member] | Preferred Stock [Member]</t>
  </si>
  <si>
    <t>Preferred Stock, Shares Outstanding</t>
  </si>
  <si>
    <t>Cumulative Redeemable Minimum Rate Reset Preferred Shares, Series 3 [Member] | Preferred Stock [Member]</t>
  </si>
  <si>
    <t>Participating Securities</t>
  </si>
  <si>
    <t>Share-based Compensation Arrangement by Share-based Payment Award, Equity Instruments Other than Options, Nonvested, Number</t>
  </si>
  <si>
    <t>Voting Shares | Kinder Morgan, Inc. [Member]</t>
  </si>
  <si>
    <t>Equity Preferred Stock (Details) - CAD ($) $ / shares in Units, $ in Millions</t>
  </si>
  <si>
    <t>Nov. 14, 2018</t>
  </si>
  <si>
    <t>Aug. 14, 2018</t>
  </si>
  <si>
    <t>Jun. 30, 2018</t>
  </si>
  <si>
    <t>May 14, 2018</t>
  </si>
  <si>
    <t>Mar. 31, 2018</t>
  </si>
  <si>
    <t>Feb. 14, 2018</t>
  </si>
  <si>
    <t>Cumulative Redeemable Minimum Rate Reset Preferred Shares, Series 1 [Member]</t>
  </si>
  <si>
    <t>Class of Stock [Line Items]</t>
  </si>
  <si>
    <t>Preferred Stock, Dividends, Per Share, Cash Paid</t>
  </si>
  <si>
    <t>Preferred Stock, Dividends Paid in Cash to the Public</t>
  </si>
  <si>
    <t>Cumulative Redeemable Minimum Rate Reset Preferred Shares, Series 1 [Member] | Subsequent Event [Member]</t>
  </si>
  <si>
    <t>Dividends Per Share Declared, Preferred Stock</t>
  </si>
  <si>
    <t>Cumulative Redeemable Minimum Rate Reset Preferred Shares, Series 3 [Member]</t>
  </si>
  <si>
    <t>Cumulative Redeemable Minimum Rate Reset Preferred Shares, Series 3 [Member] | Subsequent Event [Member]</t>
  </si>
  <si>
    <t>Equity Common Stock (Details) - CAD ($) $ / shares in Units, $ in Millions</t>
  </si>
  <si>
    <t>Oct. 17, 2018</t>
  </si>
  <si>
    <t>Restricted Stock Awards, Dividends Paid in Cash</t>
  </si>
  <si>
    <t>Common Stock, Dividends, Per Share, Cash Paid</t>
  </si>
  <si>
    <t>Dividends, Common Stock, Cash</t>
  </si>
  <si>
    <t>Restricted Voting Shares | Subsequent Event [Member]</t>
  </si>
  <si>
    <t>Common Stock, Dividends Per Share, Declared</t>
  </si>
  <si>
    <t>KMI Interests</t>
  </si>
  <si>
    <t>KMI Interests | Subsequent Event [Member]</t>
  </si>
  <si>
    <t>Equity Equity Earnings Per Share (Details) - CAD ($) $ / shares in Units, shares in Millions, $ in Millions</t>
  </si>
  <si>
    <t>Earnings Per Share, Basic, by Common Class, Including Two Class Method [Line Items]</t>
  </si>
  <si>
    <t>Restricted Stock</t>
  </si>
  <si>
    <t>Incremental Common Shares Attributable to Dilutive Effect of Share-based Payment Arrangements</t>
  </si>
  <si>
    <t>Unvested Restricted Stock Awards, Issued and Non Issued</t>
  </si>
  <si>
    <t>Weighted Average Number of Shares Outstanding, Basic</t>
  </si>
  <si>
    <t>Restricted Voting Shares | Restricted Stock</t>
  </si>
  <si>
    <t>Discontinued Operations [Member] | Participating Securities</t>
  </si>
  <si>
    <t>Discontinued Operations [Member] | Restricted Voting Shares</t>
  </si>
  <si>
    <t>Earnings Per Share, Basic</t>
  </si>
  <si>
    <t>Continuing Operations [Member] | Participating Securities</t>
  </si>
  <si>
    <t>Continuing Operations [Member] | Restricted Voting Shares</t>
  </si>
  <si>
    <t>Related Party Transactions Affiliated Activities (Details) - CAD ($) $ in Millions</t>
  </si>
  <si>
    <t>Related Party Transaction [Line Items]</t>
  </si>
  <si>
    <t>Affiliated Entity [Member]</t>
  </si>
  <si>
    <t>Interest expense(b)</t>
  </si>
  <si>
    <t>Operations and maintenance and general and administrative expenses</t>
  </si>
  <si>
    <t>Continuing Operations [Member] | Affiliated Entity [Member]</t>
  </si>
  <si>
    <t>Capitalized costs from affiliates in property, plant and equipment</t>
  </si>
  <si>
    <t>Discontinued Operations [Member] | Affiliated Entity [Member]</t>
  </si>
  <si>
    <t>Related Party Transactions Other Affiliate Balance (Details) - CAD ($) $ in Millions</t>
  </si>
  <si>
    <t>Contract accounts receivable</t>
  </si>
  <si>
    <t>Accounts Receivable [Member]</t>
  </si>
  <si>
    <t>Accounts receivable(a)</t>
  </si>
  <si>
    <t>Accounts Payable [Member]</t>
  </si>
  <si>
    <t>Accounts payable(b)</t>
  </si>
  <si>
    <t>Risk Management Foreign Currency Transactions and Translation (Details) - CAD ($) $ in Millions</t>
  </si>
  <si>
    <t>Foreign Currency Transactions and Translation [Line Items]</t>
  </si>
  <si>
    <t>Released foreign currency translation gains held in AOCI, net of tax</t>
  </si>
  <si>
    <t>Foreign Currency Transaction Gain (Loss), Unrealized</t>
  </si>
  <si>
    <t>Kinder Morgan, Inc. [Member] | Continuing Operations [Member]</t>
  </si>
  <si>
    <t>Kinder Morgan, Inc. [Member] | Discontinued Operations [Member]</t>
  </si>
  <si>
    <t>Puget Sound and Cochin [Member] | Continuing Operations [Member]</t>
  </si>
  <si>
    <t>Foreign Currency Transaction Gain (Loss), Realized</t>
  </si>
  <si>
    <t>Puget Sound and Cochin [Member] | Discontinued Operations [Member]</t>
  </si>
  <si>
    <t>Revenue Recognition Revenue Recognition Disaggregation of Revenue (Details) - CAD ($) $ in Millions</t>
  </si>
  <si>
    <t>Disaggregation of Revenue [Line Items]</t>
  </si>
  <si>
    <t>Revenue from Contract with Customer, Excluding Assessed Tax</t>
  </si>
  <si>
    <t>Pipelines [Member]</t>
  </si>
  <si>
    <t>Terminals [Member]</t>
  </si>
  <si>
    <t>Service Revenue [Member]</t>
  </si>
  <si>
    <t>Service Revenue [Member] | Pipelines [Member]</t>
  </si>
  <si>
    <t>Service Revenue [Member] | Terminals [Member]</t>
  </si>
  <si>
    <t>Firm service | Service Revenue [Member]</t>
  </si>
  <si>
    <t>Firm service | Service Revenue [Member] | Pipelines [Member]</t>
  </si>
  <si>
    <t>Firm service | Service Revenue [Member] | Terminals [Member]</t>
  </si>
  <si>
    <t>Fee-based services | Service Revenue [Member]</t>
  </si>
  <si>
    <t>Fee-based services | Service Revenue [Member] | Pipelines [Member]</t>
  </si>
  <si>
    <t>Fee-based services | Service Revenue [Member] | Terminals [Member]</t>
  </si>
  <si>
    <t>Other revenues | Other revenue [Member]</t>
  </si>
  <si>
    <t>Results of Operations, Revenue, Other</t>
  </si>
  <si>
    <t>Other revenues | Other revenue [Member] | Pipelines [Member]</t>
  </si>
  <si>
    <t>Other revenues | Other revenue [Member] | Terminals [Member]</t>
  </si>
  <si>
    <t>Revenue Recognition Revenue Recognition Contract Balances (Details) - CAD ($) $ in Millions</t>
  </si>
  <si>
    <t>Revenue Recognition and Deferred Revenue [Abstract]</t>
  </si>
  <si>
    <t>Balance at December 31, 2017</t>
  </si>
  <si>
    <t>Additions</t>
  </si>
  <si>
    <t>Transfer to Accounts receivable</t>
  </si>
  <si>
    <t>Balance at March 31, 2018</t>
  </si>
  <si>
    <t>Transfer to Revenues</t>
  </si>
  <si>
    <t>Contract with Customer, Liability, Current</t>
  </si>
  <si>
    <t>Contract with Customer, Liability, Noncurrent</t>
  </si>
  <si>
    <t>Revenue Recognition Revenue Recognition Revenue Allocated to Remaining Performance Obligations (Details) $ in Millions</t>
  </si>
  <si>
    <t>Three months ended December 31, 2018</t>
  </si>
  <si>
    <t>Thereafter</t>
  </si>
  <si>
    <t>Reportable Segments Reportable Segments General (Details) - SASKATCHEWAN - Pipelines [Member]</t>
  </si>
  <si>
    <t>Sep. 30, 2018kmin</t>
  </si>
  <si>
    <t>Segment Reporting Information [Line Items]</t>
  </si>
  <si>
    <t>Reportable Segments Revenues (Details) - CAD ($) $ in Millions</t>
  </si>
  <si>
    <t>Reportable Segments Reportable Segments Segment EBDA (Details) - CAD ($) $ in Millions</t>
  </si>
  <si>
    <t>D&amp;A</t>
  </si>
  <si>
    <t>Foreign exchange loss, other</t>
  </si>
  <si>
    <t>Corporate, Non-Segment [Member]</t>
  </si>
  <si>
    <t>Foreign exchange gain on KMI Loans(c)</t>
  </si>
  <si>
    <t>Interest income (expense), net</t>
  </si>
  <si>
    <t>Income tax expense</t>
  </si>
  <si>
    <t>Operating Segments [Member]</t>
  </si>
  <si>
    <t>Segment EBDA(a)(b)(c)</t>
  </si>
  <si>
    <t>Pipelines [Member] | Operating Segments [Member]</t>
  </si>
  <si>
    <t>Terminals | Operating Segments [Member]</t>
  </si>
  <si>
    <t>Reportable Segments Reportable Segments Assets (Details) - CAD ($) $ in Millions</t>
  </si>
  <si>
    <t>Assets</t>
  </si>
  <si>
    <t>Assets held for sale</t>
  </si>
  <si>
    <t>Terminals</t>
  </si>
  <si>
    <t>Income Taxes Income Tax Effective Tax Rate (Details) - CAD ($) $ in Millions</t>
  </si>
  <si>
    <t>Effective Income Tax Rate Reconciliation, Percent</t>
  </si>
  <si>
    <t>29.50%</t>
  </si>
  <si>
    <t>44.00%</t>
  </si>
  <si>
    <t>38.70%</t>
  </si>
  <si>
    <t>(5.00%)</t>
  </si>
  <si>
    <t>(4.50%)</t>
  </si>
  <si>
    <t>Capital gain reduction</t>
  </si>
  <si>
    <t>50.00%</t>
  </si>
  <si>
    <t>Income Taxes Income Tax (Details) $ in Millions</t>
  </si>
  <si>
    <t>Excess tax basis of investment</t>
  </si>
  <si>
    <t>Deferred tax assets, investment</t>
  </si>
  <si>
    <t>Benefit Plans Benefit Planss (Details) - CAD ($) $ in Millions</t>
  </si>
  <si>
    <t>Defined Benefit Plans and Other Postretirement Benefit Plans Table Text Block [Line Items]</t>
  </si>
  <si>
    <t>Released benefit plan losses previously recorded in AOCI, net of tax</t>
  </si>
  <si>
    <t>Pension Plan [Member]</t>
  </si>
  <si>
    <t>Service cost</t>
  </si>
  <si>
    <t>Interest cost</t>
  </si>
  <si>
    <t>Expected return on assets</t>
  </si>
  <si>
    <t>Amortization of prior service costs</t>
  </si>
  <si>
    <t>Amortization of net actuarial losses</t>
  </si>
  <si>
    <t>Total net benefit cost</t>
  </si>
  <si>
    <t>Other Postretirement Benefits Plan [Member]</t>
  </si>
  <si>
    <t>Changes in Operating Assets and Liabilities (Details) - CAD ($) $ in Millions</t>
  </si>
  <si>
    <t>Prepaid expenses and deposits</t>
  </si>
  <si>
    <t>Accrued interest</t>
  </si>
  <si>
    <t>Regulatory liabilities and other deferred credits</t>
  </si>
  <si>
    <t>Change in operating assets and liabilities</t>
  </si>
  <si>
    <t>Litigation, Environmental and Other Contingencies Litigation General (Details) - CAD ($) $ in Millions</t>
  </si>
  <si>
    <t>Loss Contingencies [Line Items]</t>
  </si>
  <si>
    <t>Estimated Litigation Liability</t>
  </si>
  <si>
    <t>Accrual for Environmental Loss Contingencies</t>
  </si>
  <si>
    <t>Baseline Terminal Project Litigation [Member] | Initial claim [Member]</t>
  </si>
  <si>
    <t>Loss Contingency, Damages Sought, Value</t>
  </si>
  <si>
    <t>Baseline Terminal Project Litigation [Member] | 2nd claim [Member]</t>
  </si>
  <si>
    <t>Baseline Terminal Project Litigation [Member] | Barrier Coating Inc [Member]</t>
  </si>
  <si>
    <t>Baseline Terminal Project Litigation [Member] | Fabricom Inc. [Member]</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00_);_(&quot;$ &quot;(#,##0.0000)" numFmtId="167"/>
    <numFmt formatCode="_(&quot;$ &quot;#,##0.00_);_(&quot;$ &quot;(#,##0.00)" numFmtId="168"/>
    <numFmt formatCode="_(&quot;$ &quot;#,##0.000000_);_(&quot;$ &quot;(#,##0.000000)" numFmtId="169"/>
    <numFmt formatCode="_(&quot;$ &quot;#,##0.000_);_(&quot;$ &quot;(#,##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714973</v>
      </c>
    </row>
    <row r="5" spans="1:4">
      <c r="A5" s="3" t="s">
        <v>8</v>
      </c>
      <c r="B5" s="3" t="s">
        <v>9</v>
      </c>
    </row>
    <row r="6" spans="1:4">
      <c r="A6" s="3" t="s">
        <v>10</v>
      </c>
      <c r="B6" s="3" t="s">
        <v>11</v>
      </c>
    </row>
    <row r="7" spans="1:4">
      <c r="A7" s="3" t="s">
        <v>12</v>
      </c>
      <c r="B7" s="3" t="s">
        <v>13</v>
      </c>
    </row>
    <row r="8" spans="1:4">
      <c r="A8" s="3" t="s">
        <v>14</v>
      </c>
      <c r="B8" s="3" t="s">
        <v>13</v>
      </c>
    </row>
    <row r="9" spans="1:4">
      <c r="A9" s="3" t="s">
        <v>15</v>
      </c>
      <c r="B9" s="3" t="s">
        <v>16</v>
      </c>
    </row>
    <row r="10" spans="1:4">
      <c r="A10" s="3" t="s">
        <v>17</v>
      </c>
      <c r="B10" s="3" t="s">
        <v>18</v>
      </c>
    </row>
    <row r="11" spans="1:4">
      <c r="A11" s="3" t="s">
        <v>19</v>
      </c>
      <c r="D11" s="5" t="n">
        <v>1631630700</v>
      </c>
    </row>
    <row r="12" spans="1:4">
      <c r="A12" s="3" t="s">
        <v>20</v>
      </c>
      <c r="B12" s="4" t="n">
        <v>2018</v>
      </c>
    </row>
    <row r="13" spans="1:4">
      <c r="A13" s="3" t="s">
        <v>21</v>
      </c>
      <c r="B13" s="6" t="s">
        <v>22</v>
      </c>
    </row>
    <row r="14" spans="1:4">
      <c r="A14" s="3" t="s">
        <v>23</v>
      </c>
      <c r="B14" s="3" t="s">
        <v>24</v>
      </c>
    </row>
    <row r="15" spans="1:4">
      <c r="A15" s="3" t="s">
        <v>25</v>
      </c>
      <c r="B15" s="3" t="s">
        <v>16</v>
      </c>
    </row>
    <row r="16" spans="1:4">
      <c r="A16" s="3" t="s">
        <v>26</v>
      </c>
      <c r="B16" s="3" t="s">
        <v>27</v>
      </c>
    </row>
    <row r="17" spans="1:4">
      <c r="A17" s="3" t="s">
        <v>28</v>
      </c>
    </row>
    <row r="18" spans="1:4">
      <c r="A18" s="3" t="s">
        <v>29</v>
      </c>
      <c r="C18" s="4" t="n">
        <v>104588581</v>
      </c>
    </row>
    <row r="19" spans="1:4">
      <c r="A19" s="3" t="s">
        <v>30</v>
      </c>
    </row>
    <row r="20" spans="1:4">
      <c r="A20" s="3" t="s">
        <v>29</v>
      </c>
      <c r="C20" s="4" t="n">
        <v>244061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7" t="s">
        <v>214</v>
      </c>
    </row>
    <row r="4" spans="1:2">
      <c r="A4" s="3" t="s">
        <v>215</v>
      </c>
      <c r="B4" s="3"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7" t="s">
        <v>218</v>
      </c>
    </row>
    <row r="4" spans="1:2">
      <c r="A4" s="3" t="s">
        <v>219</v>
      </c>
      <c r="B4" s="3"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7" t="s">
        <v>222</v>
      </c>
    </row>
    <row r="4" spans="1:2">
      <c r="A4" s="3" t="s">
        <v>223</v>
      </c>
      <c r="B4" s="3"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7" t="s">
        <v>226</v>
      </c>
    </row>
    <row r="4" spans="1:2">
      <c r="A4" s="3" t="s">
        <v>227</v>
      </c>
      <c r="B4" s="3"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7" t="s">
        <v>230</v>
      </c>
    </row>
    <row r="4" spans="1:2">
      <c r="A4" s="3" t="s">
        <v>231</v>
      </c>
      <c r="B4" s="3"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7" t="s">
        <v>234</v>
      </c>
    </row>
    <row r="4" spans="1:2">
      <c r="A4" s="3" t="s">
        <v>235</v>
      </c>
      <c r="B4" s="3"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7" t="s">
        <v>238</v>
      </c>
    </row>
    <row r="4" spans="1:2">
      <c r="A4" s="3" t="s">
        <v>239</v>
      </c>
      <c r="B4" s="3"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1</v>
      </c>
      <c r="B1" s="2" t="s">
        <v>1</v>
      </c>
    </row>
    <row r="2" spans="1:2">
      <c r="B2" s="2" t="s">
        <v>2</v>
      </c>
    </row>
    <row r="3" spans="1:2">
      <c r="A3" s="7" t="s">
        <v>242</v>
      </c>
    </row>
    <row r="4" spans="1:2">
      <c r="A4" s="3" t="s">
        <v>243</v>
      </c>
      <c r="B4" s="3"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7" t="s">
        <v>246</v>
      </c>
    </row>
    <row r="4" spans="1:2">
      <c r="A4" s="3" t="s">
        <v>247</v>
      </c>
      <c r="B4" s="3"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9</v>
      </c>
      <c r="B1" s="2" t="s">
        <v>1</v>
      </c>
    </row>
    <row r="2" spans="1:2">
      <c r="B2" s="2" t="s">
        <v>2</v>
      </c>
    </row>
    <row r="3" spans="1:2">
      <c r="A3" s="7" t="s">
        <v>250</v>
      </c>
    </row>
    <row r="4" spans="1:2">
      <c r="A4" s="3" t="s">
        <v>251</v>
      </c>
      <c r="B4" s="3"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v>
      </c>
      <c r="B1" s="2" t="s">
        <v>32</v>
      </c>
      <c r="D1" s="2" t="s">
        <v>1</v>
      </c>
    </row>
    <row r="2" spans="1:5">
      <c r="B2" s="2" t="s">
        <v>2</v>
      </c>
      <c r="C2" s="2" t="s">
        <v>33</v>
      </c>
      <c r="D2" s="2" t="s">
        <v>2</v>
      </c>
      <c r="E2" s="2" t="s">
        <v>33</v>
      </c>
    </row>
    <row r="3" spans="1:5">
      <c r="A3" s="7" t="s">
        <v>34</v>
      </c>
    </row>
    <row r="4" spans="1:5">
      <c r="A4" s="3" t="s">
        <v>34</v>
      </c>
      <c r="B4" s="8" t="n">
        <v>94.3</v>
      </c>
      <c r="C4" s="8" t="n">
        <v>85.90000000000001</v>
      </c>
      <c r="D4" s="8" t="n">
        <v>278.6</v>
      </c>
      <c r="E4" s="8" t="n">
        <v>263.9</v>
      </c>
    </row>
    <row r="5" spans="1:5">
      <c r="A5" s="7" t="s">
        <v>35</v>
      </c>
    </row>
    <row r="6" spans="1:5">
      <c r="A6" s="3" t="s">
        <v>36</v>
      </c>
      <c r="D6" s="9" t="n">
        <v>107.9</v>
      </c>
      <c r="E6" s="9" t="n">
        <v>107.6</v>
      </c>
    </row>
    <row r="7" spans="1:5">
      <c r="A7" s="7" t="s">
        <v>37</v>
      </c>
    </row>
    <row r="8" spans="1:5">
      <c r="A8" s="3" t="s">
        <v>38</v>
      </c>
      <c r="B8" s="9" t="n">
        <v>19.2</v>
      </c>
      <c r="C8" s="9" t="n">
        <v>32.6</v>
      </c>
      <c r="D8" s="9" t="n">
        <v>39.8</v>
      </c>
      <c r="E8" s="9" t="n">
        <v>86.3</v>
      </c>
    </row>
    <row r="9" spans="1:5">
      <c r="A9" s="3" t="s">
        <v>39</v>
      </c>
      <c r="B9" s="4" t="n">
        <v>1308</v>
      </c>
      <c r="C9" s="4" t="n">
        <v>0</v>
      </c>
      <c r="D9" s="4" t="n">
        <v>1308</v>
      </c>
      <c r="E9" s="4" t="n">
        <v>0</v>
      </c>
    </row>
    <row r="10" spans="1:5">
      <c r="A10" s="3" t="s">
        <v>40</v>
      </c>
      <c r="B10" s="9" t="n">
        <v>1327.2</v>
      </c>
      <c r="C10" s="9" t="n">
        <v>32.6</v>
      </c>
      <c r="D10" s="9" t="n">
        <v>1347.8</v>
      </c>
      <c r="E10" s="9" t="n">
        <v>86.3</v>
      </c>
    </row>
    <row r="11" spans="1:5">
      <c r="A11" s="3" t="s">
        <v>41</v>
      </c>
      <c r="B11" s="9" t="n">
        <v>1349.4</v>
      </c>
      <c r="C11" s="9" t="n">
        <v>42.4</v>
      </c>
      <c r="D11" s="9" t="n">
        <v>1407.5</v>
      </c>
      <c r="E11" s="9" t="n">
        <v>114.3</v>
      </c>
    </row>
    <row r="12" spans="1:5">
      <c r="A12" s="3" t="s">
        <v>42</v>
      </c>
      <c r="B12" s="9" t="n">
        <v>-7.2</v>
      </c>
      <c r="C12" s="4" t="n">
        <v>-2</v>
      </c>
      <c r="D12" s="9" t="n">
        <v>-21.6</v>
      </c>
      <c r="E12" s="4" t="n">
        <v>-2</v>
      </c>
    </row>
    <row r="13" spans="1:5">
      <c r="A13" s="3" t="s">
        <v>43</v>
      </c>
      <c r="B13" s="9" t="n">
        <v>-940.7</v>
      </c>
      <c r="C13" s="9" t="n">
        <v>-28.7</v>
      </c>
      <c r="D13" s="9" t="n">
        <v>-971.8</v>
      </c>
      <c r="E13" s="9" t="n">
        <v>-96.40000000000001</v>
      </c>
    </row>
    <row r="14" spans="1:5">
      <c r="A14" s="3" t="s">
        <v>44</v>
      </c>
      <c r="B14" s="8" t="n">
        <v>401.5</v>
      </c>
      <c r="C14" s="8" t="n">
        <v>11.7</v>
      </c>
      <c r="D14" s="8" t="n">
        <v>414.1</v>
      </c>
      <c r="E14" s="8" t="n">
        <v>15.9</v>
      </c>
    </row>
    <row r="15" spans="1:5">
      <c r="A15" s="7" t="s">
        <v>28</v>
      </c>
    </row>
    <row r="16" spans="1:5">
      <c r="A16" s="3" t="s">
        <v>45</v>
      </c>
      <c r="B16" s="9" t="n">
        <v>104.3</v>
      </c>
      <c r="C16" s="4" t="n">
        <v>103</v>
      </c>
      <c r="D16" s="9" t="n">
        <v>103.9</v>
      </c>
      <c r="E16" s="9" t="n">
        <v>72.09999999999999</v>
      </c>
    </row>
    <row r="17" spans="1:5">
      <c r="A17" s="3" t="s">
        <v>46</v>
      </c>
      <c r="B17" s="10" t="n">
        <v>0.1625</v>
      </c>
      <c r="C17" s="10" t="n">
        <v>0.1625</v>
      </c>
      <c r="D17" s="10" t="n">
        <v>0.4875</v>
      </c>
      <c r="E17" s="10" t="n">
        <v>0.2196</v>
      </c>
    </row>
    <row r="18" spans="1:5">
      <c r="A18" s="3" t="s">
        <v>47</v>
      </c>
    </row>
    <row r="19" spans="1:5">
      <c r="A19" s="7" t="s">
        <v>34</v>
      </c>
    </row>
    <row r="20" spans="1:5">
      <c r="A20" s="3" t="s">
        <v>34</v>
      </c>
      <c r="B20" s="8" t="n">
        <v>94.3</v>
      </c>
      <c r="C20" s="8" t="n">
        <v>85.90000000000001</v>
      </c>
      <c r="D20" s="8" t="n">
        <v>278.6</v>
      </c>
      <c r="E20" s="8" t="n">
        <v>263.9</v>
      </c>
    </row>
    <row r="21" spans="1:5">
      <c r="A21" s="7" t="s">
        <v>35</v>
      </c>
    </row>
    <row r="22" spans="1:5">
      <c r="A22" s="3" t="s">
        <v>48</v>
      </c>
      <c r="B22" s="9" t="n">
        <v>39.2</v>
      </c>
      <c r="C22" s="4" t="n">
        <v>39</v>
      </c>
      <c r="D22" s="9" t="n">
        <v>116.8</v>
      </c>
      <c r="E22" s="9" t="n">
        <v>124.8</v>
      </c>
    </row>
    <row r="23" spans="1:5">
      <c r="A23" s="3" t="s">
        <v>36</v>
      </c>
      <c r="B23" s="9" t="n">
        <v>21.1</v>
      </c>
      <c r="C23" s="9" t="n">
        <v>19.3</v>
      </c>
      <c r="D23" s="9" t="n">
        <v>61.1</v>
      </c>
      <c r="E23" s="9" t="n">
        <v>53.7</v>
      </c>
    </row>
    <row r="24" spans="1:5">
      <c r="A24" s="3" t="s">
        <v>49</v>
      </c>
      <c r="B24" s="9" t="n">
        <v>7.1</v>
      </c>
      <c r="C24" s="9" t="n">
        <v>7.6</v>
      </c>
      <c r="D24" s="9" t="n">
        <v>26.6</v>
      </c>
      <c r="E24" s="9" t="n">
        <v>22.2</v>
      </c>
    </row>
    <row r="25" spans="1:5">
      <c r="A25" s="3" t="s">
        <v>50</v>
      </c>
      <c r="B25" s="9" t="n">
        <v>1.4</v>
      </c>
      <c r="C25" s="9" t="n">
        <v>1.7</v>
      </c>
      <c r="D25" s="4" t="n">
        <v>4</v>
      </c>
      <c r="E25" s="9" t="n">
        <v>5.3</v>
      </c>
    </row>
    <row r="26" spans="1:5">
      <c r="A26" s="3" t="s">
        <v>51</v>
      </c>
      <c r="B26" s="9" t="n">
        <v>-0.9</v>
      </c>
      <c r="C26" s="9" t="n">
        <v>0.8</v>
      </c>
      <c r="D26" s="9" t="n">
        <v>-9.300000000000001</v>
      </c>
      <c r="E26" s="4" t="n">
        <v>3</v>
      </c>
    </row>
    <row r="27" spans="1:5">
      <c r="A27" s="3" t="s">
        <v>52</v>
      </c>
      <c r="B27" s="9" t="n">
        <v>67.90000000000001</v>
      </c>
      <c r="C27" s="9" t="n">
        <v>68.40000000000001</v>
      </c>
      <c r="D27" s="9" t="n">
        <v>199.2</v>
      </c>
      <c r="E27" s="4" t="n">
        <v>209</v>
      </c>
    </row>
    <row r="28" spans="1:5">
      <c r="A28" s="3" t="s">
        <v>53</v>
      </c>
      <c r="B28" s="9" t="n">
        <v>26.4</v>
      </c>
      <c r="C28" s="9" t="n">
        <v>17.5</v>
      </c>
      <c r="D28" s="9" t="n">
        <v>79.40000000000001</v>
      </c>
      <c r="E28" s="9" t="n">
        <v>54.9</v>
      </c>
    </row>
    <row r="29" spans="1:5">
      <c r="A29" s="7" t="s">
        <v>37</v>
      </c>
    </row>
    <row r="30" spans="1:5">
      <c r="A30" s="3" t="s">
        <v>54</v>
      </c>
      <c r="B30" s="9" t="n">
        <v>6.1</v>
      </c>
      <c r="C30" s="4" t="n">
        <v>2</v>
      </c>
      <c r="D30" s="9" t="n">
        <v>6.1</v>
      </c>
      <c r="E30" s="9" t="n">
        <v>-4.6</v>
      </c>
    </row>
    <row r="31" spans="1:5">
      <c r="A31" s="3" t="s">
        <v>55</v>
      </c>
      <c r="B31" s="9" t="n">
        <v>-0.6</v>
      </c>
      <c r="C31" s="4" t="n">
        <v>-2</v>
      </c>
      <c r="D31" s="9" t="n">
        <v>-0.4</v>
      </c>
      <c r="E31" s="9" t="n">
        <v>-5.3</v>
      </c>
    </row>
    <row r="32" spans="1:5">
      <c r="A32" s="3" t="s">
        <v>56</v>
      </c>
      <c r="B32" s="9" t="n">
        <v>-0.4</v>
      </c>
      <c r="C32" s="4" t="n">
        <v>0</v>
      </c>
      <c r="D32" s="9" t="n">
        <v>-0.4</v>
      </c>
      <c r="E32" s="9" t="n">
        <v>0.7</v>
      </c>
    </row>
    <row r="33" spans="1:5">
      <c r="A33" s="3" t="s">
        <v>57</v>
      </c>
      <c r="B33" s="9" t="n">
        <v>5.1</v>
      </c>
      <c r="C33" s="4" t="n">
        <v>0</v>
      </c>
      <c r="D33" s="9" t="n">
        <v>5.3</v>
      </c>
      <c r="E33" s="9" t="n">
        <v>-9.199999999999999</v>
      </c>
    </row>
    <row r="34" spans="1:5">
      <c r="A34" s="3" t="s">
        <v>58</v>
      </c>
      <c r="B34" s="9" t="n">
        <v>31.5</v>
      </c>
      <c r="C34" s="9" t="n">
        <v>17.5</v>
      </c>
      <c r="D34" s="9" t="n">
        <v>84.7</v>
      </c>
      <c r="E34" s="9" t="n">
        <v>45.7</v>
      </c>
    </row>
    <row r="35" spans="1:5">
      <c r="A35" s="3" t="s">
        <v>59</v>
      </c>
      <c r="B35" s="9" t="n">
        <v>-9.300000000000001</v>
      </c>
      <c r="C35" s="9" t="n">
        <v>-7.7</v>
      </c>
      <c r="D35" s="4" t="n">
        <v>-25</v>
      </c>
      <c r="E35" s="9" t="n">
        <v>-17.7</v>
      </c>
    </row>
    <row r="36" spans="1:5">
      <c r="A36" s="3" t="s">
        <v>60</v>
      </c>
      <c r="B36" s="9" t="n">
        <v>22.2</v>
      </c>
      <c r="C36" s="9" t="n">
        <v>9.800000000000001</v>
      </c>
      <c r="D36" s="9" t="n">
        <v>59.7</v>
      </c>
      <c r="E36" s="4" t="n">
        <v>28</v>
      </c>
    </row>
    <row r="37" spans="1:5">
      <c r="A37" s="3" t="s">
        <v>44</v>
      </c>
      <c r="B37" s="8" t="n">
        <v>4.9</v>
      </c>
      <c r="C37" s="8" t="n">
        <v>1.9</v>
      </c>
      <c r="D37" s="8" t="n">
        <v>11.3</v>
      </c>
      <c r="E37" s="8" t="n">
        <v>3.9</v>
      </c>
    </row>
    <row r="38" spans="1:5">
      <c r="A38" s="7" t="s">
        <v>28</v>
      </c>
    </row>
    <row r="39" spans="1:5">
      <c r="A39" s="3" t="s">
        <v>61</v>
      </c>
      <c r="B39" s="11" t="n">
        <v>0.05</v>
      </c>
      <c r="C39" s="11" t="n">
        <v>0.02</v>
      </c>
      <c r="D39" s="11" t="n">
        <v>0.11</v>
      </c>
      <c r="E39" s="11" t="n">
        <v>0.06</v>
      </c>
    </row>
    <row r="40" spans="1:5">
      <c r="A40" s="3" t="s">
        <v>62</v>
      </c>
    </row>
    <row r="41" spans="1:5">
      <c r="A41" s="7" t="s">
        <v>34</v>
      </c>
    </row>
    <row r="42" spans="1:5">
      <c r="A42" s="3" t="s">
        <v>34</v>
      </c>
      <c r="B42" s="8" t="n">
        <v>94.3</v>
      </c>
      <c r="C42" s="8" t="n">
        <v>85.40000000000001</v>
      </c>
      <c r="D42" s="8" t="n">
        <v>278.6</v>
      </c>
      <c r="E42" s="8" t="n">
        <v>263.4</v>
      </c>
    </row>
    <row r="43" spans="1:5">
      <c r="A43" s="3" t="s">
        <v>63</v>
      </c>
    </row>
    <row r="44" spans="1:5">
      <c r="A44" s="7" t="s">
        <v>34</v>
      </c>
    </row>
    <row r="45" spans="1:5">
      <c r="A45" s="3" t="s">
        <v>34</v>
      </c>
      <c r="B45" s="4" t="n">
        <v>0</v>
      </c>
      <c r="C45" s="9" t="n">
        <v>0.5</v>
      </c>
      <c r="D45" s="4" t="n">
        <v>0</v>
      </c>
      <c r="E45" s="9" t="n">
        <v>0.5</v>
      </c>
    </row>
    <row r="46" spans="1:5">
      <c r="A46" s="3" t="s">
        <v>64</v>
      </c>
    </row>
    <row r="47" spans="1:5">
      <c r="A47" s="7" t="s">
        <v>37</v>
      </c>
    </row>
    <row r="48" spans="1:5">
      <c r="A48" s="3" t="s">
        <v>44</v>
      </c>
      <c r="B48" s="8" t="n">
        <v>396.7</v>
      </c>
      <c r="C48" s="8" t="n">
        <v>9.300000000000001</v>
      </c>
      <c r="D48" s="8" t="n">
        <v>402.9</v>
      </c>
      <c r="E48" s="8" t="n">
        <v>11.5</v>
      </c>
    </row>
    <row r="49" spans="1:5">
      <c r="A49" s="7" t="s">
        <v>28</v>
      </c>
    </row>
    <row r="50" spans="1:5">
      <c r="A50" s="3" t="s">
        <v>61</v>
      </c>
      <c r="B50" s="11" t="n">
        <v>3.78</v>
      </c>
      <c r="C50" s="11" t="n">
        <v>0.09</v>
      </c>
      <c r="D50" s="11" t="n">
        <v>3.85</v>
      </c>
      <c r="E50" s="11" t="n">
        <v>0.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3</v>
      </c>
      <c r="B1" s="2" t="s">
        <v>1</v>
      </c>
    </row>
    <row r="2" spans="1:2">
      <c r="B2" s="2" t="s">
        <v>2</v>
      </c>
    </row>
    <row r="3" spans="1:2">
      <c r="A3" s="7" t="s">
        <v>254</v>
      </c>
    </row>
    <row r="4" spans="1:2">
      <c r="A4" s="3" t="s">
        <v>255</v>
      </c>
      <c r="B4" s="3"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7" t="s">
        <v>258</v>
      </c>
    </row>
    <row r="4" spans="1:2">
      <c r="A4" s="3" t="s">
        <v>259</v>
      </c>
      <c r="B4" s="3"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1</v>
      </c>
      <c r="B1" s="2" t="s">
        <v>1</v>
      </c>
    </row>
    <row r="2" spans="1:2">
      <c r="B2" s="2" t="s">
        <v>2</v>
      </c>
    </row>
    <row r="3" spans="1:2">
      <c r="A3" s="7" t="s">
        <v>230</v>
      </c>
    </row>
    <row r="4" spans="1:2">
      <c r="A4" s="3" t="s">
        <v>262</v>
      </c>
      <c r="B4" s="3"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7" t="s">
        <v>210</v>
      </c>
    </row>
    <row r="4" spans="1:2">
      <c r="A4" s="3" t="s">
        <v>265</v>
      </c>
      <c r="B4" s="3"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7" t="s">
        <v>268</v>
      </c>
    </row>
    <row r="4" spans="1:2">
      <c r="A4" s="3" t="s">
        <v>269</v>
      </c>
      <c r="B4" s="3" t="s">
        <v>270</v>
      </c>
    </row>
    <row r="5" spans="1:2">
      <c r="A5" s="3" t="s">
        <v>271</v>
      </c>
      <c r="B5" s="3" t="s">
        <v>272</v>
      </c>
    </row>
    <row r="6" spans="1:2">
      <c r="A6" s="3" t="s">
        <v>273</v>
      </c>
      <c r="B6" s="3"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7" t="s">
        <v>222</v>
      </c>
    </row>
    <row r="4" spans="1:2">
      <c r="A4" s="3" t="s">
        <v>276</v>
      </c>
      <c r="B4" s="3"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7" t="s">
        <v>230</v>
      </c>
    </row>
    <row r="4" spans="1:2">
      <c r="A4" s="3" t="s">
        <v>279</v>
      </c>
      <c r="B4" s="3" t="s">
        <v>280</v>
      </c>
    </row>
    <row r="5" spans="1:2">
      <c r="A5" s="3" t="s">
        <v>281</v>
      </c>
      <c r="B5" s="3" t="s">
        <v>282</v>
      </c>
    </row>
    <row r="6" spans="1:2">
      <c r="A6" s="3" t="s">
        <v>283</v>
      </c>
      <c r="B6" s="3"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7" t="s">
        <v>234</v>
      </c>
    </row>
    <row r="4" spans="1:2">
      <c r="A4" s="3" t="s">
        <v>286</v>
      </c>
      <c r="B4" s="3"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8</v>
      </c>
      <c r="B1" s="2" t="s">
        <v>1</v>
      </c>
    </row>
    <row r="2" spans="1:2">
      <c r="B2" s="2" t="s">
        <v>2</v>
      </c>
    </row>
    <row r="3" spans="1:2">
      <c r="A3" s="7" t="s">
        <v>238</v>
      </c>
    </row>
    <row r="4" spans="1:2">
      <c r="A4" s="3" t="s">
        <v>289</v>
      </c>
      <c r="B4" s="3"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7" t="s">
        <v>242</v>
      </c>
    </row>
    <row r="4" spans="1:2">
      <c r="A4" s="3" t="s">
        <v>292</v>
      </c>
      <c r="B4" s="3"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32</v>
      </c>
      <c r="D1" s="2" t="s">
        <v>1</v>
      </c>
    </row>
    <row r="2" spans="1:5">
      <c r="B2" s="2" t="s">
        <v>2</v>
      </c>
      <c r="C2" s="2" t="s">
        <v>33</v>
      </c>
      <c r="D2" s="2" t="s">
        <v>2</v>
      </c>
      <c r="E2" s="2" t="s">
        <v>33</v>
      </c>
    </row>
    <row r="3" spans="1:5">
      <c r="A3" s="7" t="s">
        <v>41</v>
      </c>
    </row>
    <row r="4" spans="1:5">
      <c r="A4" s="3" t="s">
        <v>66</v>
      </c>
      <c r="B4" s="8" t="n">
        <v>1349.4</v>
      </c>
      <c r="C4" s="8" t="n">
        <v>42.4</v>
      </c>
      <c r="D4" s="8" t="n">
        <v>1407.5</v>
      </c>
      <c r="E4" s="8" t="n">
        <v>114.3</v>
      </c>
    </row>
    <row r="5" spans="1:5">
      <c r="A5" s="7" t="s">
        <v>67</v>
      </c>
    </row>
    <row r="6" spans="1:5">
      <c r="A6" s="3" t="s">
        <v>68</v>
      </c>
      <c r="B6" s="9" t="n">
        <v>36.4</v>
      </c>
      <c r="C6" s="9" t="n">
        <v>-0.1</v>
      </c>
      <c r="D6" s="9" t="n">
        <v>37.5</v>
      </c>
      <c r="E6" s="9" t="n">
        <v>-0.7</v>
      </c>
    </row>
    <row r="7" spans="1:5">
      <c r="A7" s="3" t="s">
        <v>69</v>
      </c>
      <c r="B7" s="9" t="n">
        <v>-10.5</v>
      </c>
      <c r="C7" s="9" t="n">
        <v>-1.3</v>
      </c>
      <c r="D7" s="9" t="n">
        <v>-8.199999999999999</v>
      </c>
      <c r="E7" s="9" t="n">
        <v>-1.8</v>
      </c>
    </row>
    <row r="8" spans="1:5">
      <c r="A8" s="3" t="s">
        <v>70</v>
      </c>
      <c r="B8" s="9" t="n">
        <v>25.9</v>
      </c>
      <c r="C8" s="9" t="n">
        <v>-1.4</v>
      </c>
      <c r="D8" s="9" t="n">
        <v>29.3</v>
      </c>
      <c r="E8" s="9" t="n">
        <v>-2.5</v>
      </c>
    </row>
    <row r="9" spans="1:5">
      <c r="A9" s="3" t="s">
        <v>71</v>
      </c>
      <c r="B9" s="9" t="n">
        <v>1375.3</v>
      </c>
      <c r="C9" s="4" t="n">
        <v>41</v>
      </c>
      <c r="D9" s="9" t="n">
        <v>1436.8</v>
      </c>
      <c r="E9" s="9" t="n">
        <v>111.8</v>
      </c>
    </row>
    <row r="10" spans="1:5">
      <c r="A10" s="3" t="s">
        <v>72</v>
      </c>
      <c r="B10" s="9" t="n">
        <v>-958.9</v>
      </c>
      <c r="C10" s="9" t="n">
        <v>-27.8</v>
      </c>
      <c r="D10" s="9" t="n">
        <v>-992.3</v>
      </c>
      <c r="E10" s="9" t="n">
        <v>-94.90000000000001</v>
      </c>
    </row>
    <row r="11" spans="1:5">
      <c r="A11" s="3" t="s">
        <v>73</v>
      </c>
      <c r="B11" s="8" t="n">
        <v>416.4</v>
      </c>
      <c r="C11" s="8" t="n">
        <v>13.2</v>
      </c>
      <c r="D11" s="8" t="n">
        <v>444.5</v>
      </c>
      <c r="E11" s="8" t="n">
        <v>1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4</v>
      </c>
      <c r="B1" s="2" t="s">
        <v>1</v>
      </c>
    </row>
    <row r="2" spans="1:2">
      <c r="B2" s="2" t="s">
        <v>2</v>
      </c>
    </row>
    <row r="3" spans="1:2">
      <c r="A3" s="7" t="s">
        <v>246</v>
      </c>
    </row>
    <row r="4" spans="1:2">
      <c r="A4" s="3" t="s">
        <v>295</v>
      </c>
      <c r="B4" s="3"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97</v>
      </c>
      <c r="B1" s="2" t="s">
        <v>298</v>
      </c>
      <c r="C1" s="2" t="s">
        <v>2</v>
      </c>
    </row>
    <row r="2" spans="1:3">
      <c r="A2" s="3" t="s">
        <v>299</v>
      </c>
      <c r="B2" s="5" t="n">
        <v>1671</v>
      </c>
    </row>
    <row r="3" spans="1:3">
      <c r="A3" s="3" t="s">
        <v>300</v>
      </c>
    </row>
    <row r="4" spans="1:3">
      <c r="A4" s="3" t="s">
        <v>301</v>
      </c>
      <c r="B4" s="3" t="s">
        <v>302</v>
      </c>
      <c r="C4" s="3" t="s">
        <v>302</v>
      </c>
    </row>
    <row r="5" spans="1:3">
      <c r="A5" s="3" t="s">
        <v>303</v>
      </c>
    </row>
    <row r="6" spans="1:3">
      <c r="A6" s="3" t="s">
        <v>304</v>
      </c>
      <c r="B6" s="3" t="s">
        <v>3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33</v>
      </c>
      <c r="C2" s="2" t="s">
        <v>307</v>
      </c>
    </row>
    <row r="3" spans="1:3">
      <c r="A3" s="7" t="s">
        <v>206</v>
      </c>
    </row>
    <row r="4" spans="1:3">
      <c r="A4" s="3" t="s">
        <v>308</v>
      </c>
      <c r="B4" s="8" t="n">
        <v>-0.7</v>
      </c>
    </row>
    <row r="5" spans="1:3">
      <c r="A5" s="3" t="s">
        <v>309</v>
      </c>
      <c r="B5" s="8" t="n">
        <v>1.2</v>
      </c>
      <c r="C5" s="8" t="n">
        <v>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 customWidth="1" max="7" min="7" width="25"/>
    <col customWidth="1" max="8" min="8" width="21"/>
    <col customWidth="1" max="9" min="9" width="37"/>
    <col customWidth="1" max="10" min="10" width="21"/>
    <col customWidth="1" max="11" min="11" width="13"/>
  </cols>
  <sheetData>
    <row r="1" spans="1:11">
      <c r="A1" s="1" t="s">
        <v>310</v>
      </c>
      <c r="B1" s="2" t="s">
        <v>311</v>
      </c>
      <c r="C1" s="2" t="s">
        <v>312</v>
      </c>
      <c r="D1" s="2" t="s">
        <v>312</v>
      </c>
      <c r="E1" s="2" t="s">
        <v>313</v>
      </c>
      <c r="F1" s="2" t="s">
        <v>311</v>
      </c>
      <c r="G1" s="2" t="s">
        <v>312</v>
      </c>
      <c r="H1" s="2" t="s">
        <v>313</v>
      </c>
      <c r="I1" s="2" t="s">
        <v>314</v>
      </c>
      <c r="J1" s="2" t="s">
        <v>315</v>
      </c>
      <c r="K1" s="2" t="s">
        <v>298</v>
      </c>
    </row>
    <row r="2" spans="1:11">
      <c r="A2" s="7" t="s">
        <v>316</v>
      </c>
    </row>
    <row r="3" spans="1:11">
      <c r="A3" s="3" t="s">
        <v>317</v>
      </c>
      <c r="G3" s="8" t="n">
        <v>3921.2</v>
      </c>
      <c r="H3" s="5" t="n">
        <v>0</v>
      </c>
    </row>
    <row r="4" spans="1:11">
      <c r="A4" s="3" t="s">
        <v>318</v>
      </c>
      <c r="C4" s="3" t="s">
        <v>319</v>
      </c>
      <c r="D4" s="3" t="s">
        <v>319</v>
      </c>
      <c r="G4" s="3" t="s">
        <v>319</v>
      </c>
    </row>
    <row r="5" spans="1:11">
      <c r="A5" s="3" t="s">
        <v>320</v>
      </c>
      <c r="I5" s="4" t="n">
        <v>3</v>
      </c>
    </row>
    <row r="6" spans="1:11">
      <c r="A6" s="3" t="s">
        <v>321</v>
      </c>
      <c r="I6" s="4" t="n">
        <v>1</v>
      </c>
    </row>
    <row r="7" spans="1:11">
      <c r="A7" s="3" t="s">
        <v>322</v>
      </c>
      <c r="D7" s="5" t="n">
        <v>1308</v>
      </c>
      <c r="E7" s="5" t="n">
        <v>0</v>
      </c>
      <c r="G7" s="5" t="n">
        <v>1308</v>
      </c>
      <c r="H7" s="4" t="n">
        <v>0</v>
      </c>
    </row>
    <row r="8" spans="1:11">
      <c r="A8" s="3" t="s">
        <v>40</v>
      </c>
      <c r="D8" s="9" t="n">
        <v>1327.2</v>
      </c>
      <c r="E8" s="9" t="n">
        <v>32.6</v>
      </c>
      <c r="G8" s="9" t="n">
        <v>1347.8</v>
      </c>
      <c r="H8" s="9" t="n">
        <v>86.3</v>
      </c>
    </row>
    <row r="9" spans="1:11">
      <c r="A9" s="3" t="s">
        <v>323</v>
      </c>
      <c r="C9" s="5" t="n">
        <v>0</v>
      </c>
      <c r="D9" s="5" t="n">
        <v>0</v>
      </c>
      <c r="G9" s="4" t="n">
        <v>0</v>
      </c>
      <c r="J9" s="8" t="n">
        <v>3243.1</v>
      </c>
    </row>
    <row r="10" spans="1:11">
      <c r="A10" s="3" t="s">
        <v>324</v>
      </c>
      <c r="G10" s="8" t="n">
        <v>60.5</v>
      </c>
      <c r="H10" s="4" t="n">
        <v>0</v>
      </c>
    </row>
    <row r="11" spans="1:11">
      <c r="A11" s="3" t="s">
        <v>325</v>
      </c>
      <c r="C11" s="4" t="n">
        <v>2</v>
      </c>
    </row>
    <row r="12" spans="1:11">
      <c r="A12" s="3" t="s">
        <v>326</v>
      </c>
    </row>
    <row r="13" spans="1:11">
      <c r="A13" s="7" t="s">
        <v>316</v>
      </c>
    </row>
    <row r="14" spans="1:11">
      <c r="A14" s="3" t="s">
        <v>327</v>
      </c>
      <c r="C14" s="4" t="n">
        <v>12</v>
      </c>
      <c r="D14" s="4" t="n">
        <v>12</v>
      </c>
      <c r="G14" s="4" t="n">
        <v>12</v>
      </c>
    </row>
    <row r="15" spans="1:11">
      <c r="A15" s="3" t="s">
        <v>328</v>
      </c>
      <c r="C15" s="4" t="n">
        <v>1000</v>
      </c>
      <c r="D15" s="4" t="n">
        <v>1000</v>
      </c>
      <c r="G15" s="4" t="n">
        <v>1000</v>
      </c>
    </row>
    <row r="16" spans="1:11">
      <c r="A16" s="3" t="s">
        <v>329</v>
      </c>
    </row>
    <row r="17" spans="1:11">
      <c r="A17" s="7" t="s">
        <v>316</v>
      </c>
    </row>
    <row r="18" spans="1:11">
      <c r="A18" s="3" t="s">
        <v>330</v>
      </c>
      <c r="C18" s="5" t="n">
        <v>500</v>
      </c>
      <c r="D18" s="5" t="n">
        <v>500</v>
      </c>
      <c r="G18" s="5" t="n">
        <v>500</v>
      </c>
    </row>
    <row r="19" spans="1:11">
      <c r="A19" s="3" t="s">
        <v>331</v>
      </c>
    </row>
    <row r="20" spans="1:11">
      <c r="A20" s="7" t="s">
        <v>316</v>
      </c>
    </row>
    <row r="21" spans="1:11">
      <c r="A21" s="3" t="s">
        <v>301</v>
      </c>
      <c r="C21" s="3" t="s">
        <v>302</v>
      </c>
      <c r="D21" s="3" t="s">
        <v>302</v>
      </c>
      <c r="G21" s="3" t="s">
        <v>302</v>
      </c>
      <c r="K21" s="3" t="s">
        <v>302</v>
      </c>
    </row>
    <row r="22" spans="1:11">
      <c r="A22" s="3" t="s">
        <v>332</v>
      </c>
    </row>
    <row r="23" spans="1:11">
      <c r="A23" s="7" t="s">
        <v>316</v>
      </c>
    </row>
    <row r="24" spans="1:11">
      <c r="A24" s="3" t="s">
        <v>333</v>
      </c>
      <c r="B24" s="8" t="n">
        <v>559.8</v>
      </c>
      <c r="F24" s="8" t="n">
        <v>559.8</v>
      </c>
    </row>
    <row r="25" spans="1:11">
      <c r="A25" s="3" t="s">
        <v>334</v>
      </c>
    </row>
    <row r="26" spans="1:11">
      <c r="A26" s="7" t="s">
        <v>316</v>
      </c>
    </row>
    <row r="27" spans="1:11">
      <c r="A27" s="3" t="s">
        <v>317</v>
      </c>
      <c r="B27" s="4" t="n">
        <v>4430</v>
      </c>
    </row>
    <row r="28" spans="1:11">
      <c r="A28" s="3" t="s">
        <v>335</v>
      </c>
      <c r="B28" s="4" t="n">
        <v>4500</v>
      </c>
      <c r="F28" s="4" t="n">
        <v>4500</v>
      </c>
    </row>
    <row r="29" spans="1:11">
      <c r="A29" s="3" t="s">
        <v>336</v>
      </c>
      <c r="B29" s="9" t="n">
        <v>502.4</v>
      </c>
      <c r="F29" s="9" t="n">
        <v>502.4</v>
      </c>
      <c r="J29" s="9" t="n">
        <v>128.1</v>
      </c>
    </row>
    <row r="30" spans="1:11">
      <c r="A30" s="3" t="s">
        <v>333</v>
      </c>
      <c r="B30" s="8" t="n">
        <v>559.8</v>
      </c>
      <c r="F30" s="9" t="n">
        <v>559.8</v>
      </c>
      <c r="J30" s="4" t="n">
        <v>0</v>
      </c>
    </row>
    <row r="31" spans="1:11">
      <c r="A31" s="3" t="s">
        <v>337</v>
      </c>
      <c r="I31" s="5" t="n">
        <v>1200</v>
      </c>
    </row>
    <row r="32" spans="1:11">
      <c r="A32" s="3" t="s">
        <v>338</v>
      </c>
      <c r="I32" s="11" t="n">
        <v>11.4</v>
      </c>
    </row>
    <row r="33" spans="1:11">
      <c r="A33" s="3" t="s">
        <v>339</v>
      </c>
      <c r="I33" s="5" t="n">
        <v>1450</v>
      </c>
    </row>
    <row r="34" spans="1:11">
      <c r="A34" s="3" t="s">
        <v>322</v>
      </c>
      <c r="G34" s="5" t="n">
        <v>1308</v>
      </c>
    </row>
    <row r="35" spans="1:11">
      <c r="A35" s="3" t="s">
        <v>340</v>
      </c>
      <c r="G35" s="9" t="n">
        <v>69.5</v>
      </c>
    </row>
    <row r="36" spans="1:11">
      <c r="A36" s="3" t="s">
        <v>341</v>
      </c>
      <c r="G36" s="9" t="n">
        <v>388.5</v>
      </c>
    </row>
    <row r="37" spans="1:11">
      <c r="A37" s="3" t="s">
        <v>342</v>
      </c>
      <c r="G37" s="4" t="n">
        <v>319</v>
      </c>
    </row>
    <row r="38" spans="1:11">
      <c r="A38" s="3" t="s">
        <v>343</v>
      </c>
      <c r="D38" s="8" t="n">
        <v>56.4</v>
      </c>
      <c r="E38" s="9" t="n">
        <v>81.09999999999999</v>
      </c>
      <c r="G38" s="9" t="n">
        <v>214.3</v>
      </c>
      <c r="H38" s="9" t="n">
        <v>236.3</v>
      </c>
    </row>
    <row r="39" spans="1:11">
      <c r="A39" s="3" t="s">
        <v>36</v>
      </c>
      <c r="D39" s="9" t="n">
        <v>-11.8</v>
      </c>
      <c r="E39" s="9" t="n">
        <v>-17.9</v>
      </c>
      <c r="G39" s="9" t="n">
        <v>-46.8</v>
      </c>
      <c r="H39" s="9" t="n">
        <v>-53.9</v>
      </c>
    </row>
    <row r="40" spans="1:11">
      <c r="A40" s="3" t="s">
        <v>344</v>
      </c>
      <c r="D40" s="9" t="n">
        <v>-27.5</v>
      </c>
      <c r="E40" s="4" t="n">
        <v>-30</v>
      </c>
      <c r="G40" s="9" t="n">
        <v>-89.8</v>
      </c>
      <c r="H40" s="9" t="n">
        <v>-84.8</v>
      </c>
    </row>
    <row r="41" spans="1:11">
      <c r="A41" s="3" t="s">
        <v>345</v>
      </c>
      <c r="D41" s="9" t="n">
        <v>11.3</v>
      </c>
      <c r="E41" s="9" t="n">
        <v>6.4</v>
      </c>
      <c r="G41" s="9" t="n">
        <v>-22.9</v>
      </c>
      <c r="H41" s="9" t="n">
        <v>13.4</v>
      </c>
    </row>
    <row r="42" spans="1:11">
      <c r="A42" s="3" t="s">
        <v>346</v>
      </c>
      <c r="D42" s="9" t="n">
        <v>28.4</v>
      </c>
      <c r="E42" s="9" t="n">
        <v>39.6</v>
      </c>
      <c r="G42" s="9" t="n">
        <v>54.8</v>
      </c>
      <c r="H42" s="4" t="n">
        <v>111</v>
      </c>
    </row>
    <row r="43" spans="1:11">
      <c r="A43" s="3" t="s">
        <v>347</v>
      </c>
      <c r="D43" s="9" t="n">
        <v>1235.1</v>
      </c>
      <c r="E43" s="4" t="n">
        <v>0</v>
      </c>
      <c r="G43" s="9" t="n">
        <v>1235.1</v>
      </c>
      <c r="H43" s="4" t="n">
        <v>0</v>
      </c>
    </row>
    <row r="44" spans="1:11">
      <c r="A44" s="3" t="s">
        <v>348</v>
      </c>
      <c r="D44" s="9" t="n">
        <v>1263.5</v>
      </c>
      <c r="E44" s="9" t="n">
        <v>39.6</v>
      </c>
      <c r="G44" s="9" t="n">
        <v>1289.9</v>
      </c>
      <c r="H44" s="4" t="n">
        <v>111</v>
      </c>
    </row>
    <row r="45" spans="1:11">
      <c r="A45" s="3" t="s">
        <v>349</v>
      </c>
      <c r="D45" s="9" t="n">
        <v>63.7</v>
      </c>
      <c r="E45" s="4" t="n">
        <v>-7</v>
      </c>
      <c r="G45" s="9" t="n">
        <v>57.9</v>
      </c>
      <c r="H45" s="9" t="n">
        <v>-24.7</v>
      </c>
    </row>
    <row r="46" spans="1:11">
      <c r="A46" s="3" t="s">
        <v>40</v>
      </c>
      <c r="D46" s="8" t="n">
        <v>1327.2</v>
      </c>
      <c r="E46" s="8" t="n">
        <v>32.6</v>
      </c>
      <c r="G46" s="9" t="n">
        <v>1347.8</v>
      </c>
      <c r="H46" s="9" t="n">
        <v>86.3</v>
      </c>
    </row>
    <row r="47" spans="1:11">
      <c r="A47" s="3" t="s">
        <v>78</v>
      </c>
      <c r="J47" s="4" t="n">
        <v>46</v>
      </c>
    </row>
    <row r="48" spans="1:11">
      <c r="A48" s="3" t="s">
        <v>81</v>
      </c>
      <c r="J48" s="9" t="n">
        <v>18.6</v>
      </c>
    </row>
    <row r="49" spans="1:11">
      <c r="A49" s="3" t="s">
        <v>350</v>
      </c>
      <c r="J49" s="9" t="n">
        <v>2719.6</v>
      </c>
    </row>
    <row r="50" spans="1:11">
      <c r="A50" s="3" t="s">
        <v>351</v>
      </c>
      <c r="J50" s="4" t="n">
        <v>248</v>
      </c>
    </row>
    <row r="51" spans="1:11">
      <c r="A51" s="3" t="s">
        <v>352</v>
      </c>
      <c r="J51" s="9" t="n">
        <v>29.1</v>
      </c>
    </row>
    <row r="52" spans="1:11">
      <c r="A52" s="3" t="s">
        <v>353</v>
      </c>
      <c r="J52" s="9" t="n">
        <v>53.7</v>
      </c>
    </row>
    <row r="53" spans="1:11">
      <c r="A53" s="3" t="s">
        <v>323</v>
      </c>
      <c r="J53" s="9" t="n">
        <v>3243.1</v>
      </c>
    </row>
    <row r="54" spans="1:11">
      <c r="A54" s="3" t="s">
        <v>354</v>
      </c>
      <c r="J54" s="4" t="n">
        <v>98</v>
      </c>
    </row>
    <row r="55" spans="1:11">
      <c r="A55" s="3" t="s">
        <v>355</v>
      </c>
      <c r="J55" s="4" t="n">
        <v>103</v>
      </c>
    </row>
    <row r="56" spans="1:11">
      <c r="A56" s="3" t="s">
        <v>92</v>
      </c>
      <c r="J56" s="9" t="n">
        <v>6.3</v>
      </c>
    </row>
    <row r="57" spans="1:11">
      <c r="A57" s="3" t="s">
        <v>356</v>
      </c>
      <c r="J57" s="9" t="n">
        <v>75.40000000000001</v>
      </c>
    </row>
    <row r="58" spans="1:11">
      <c r="A58" s="3" t="s">
        <v>357</v>
      </c>
      <c r="J58" s="9" t="n">
        <v>43.3</v>
      </c>
    </row>
    <row r="59" spans="1:11">
      <c r="A59" s="3" t="s">
        <v>358</v>
      </c>
      <c r="J59" s="9" t="n">
        <v>44.5</v>
      </c>
    </row>
    <row r="60" spans="1:11">
      <c r="A60" s="3" t="s">
        <v>359</v>
      </c>
      <c r="J60" s="8" t="n">
        <v>370.5</v>
      </c>
    </row>
    <row r="61" spans="1:11">
      <c r="A61" s="3" t="s">
        <v>360</v>
      </c>
      <c r="F61" s="9" t="n">
        <v>182.3</v>
      </c>
      <c r="H61" s="9" t="n">
        <v>71.7</v>
      </c>
    </row>
    <row r="62" spans="1:11">
      <c r="A62" s="3" t="s">
        <v>361</v>
      </c>
      <c r="F62" s="8" t="n">
        <v>-507.3</v>
      </c>
      <c r="H62" s="8" t="n">
        <v>-305.6</v>
      </c>
    </row>
    <row r="63" spans="1:11">
      <c r="A63" s="3" t="s">
        <v>324</v>
      </c>
      <c r="G63" s="8" t="n">
        <v>6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2</v>
      </c>
      <c r="B1" s="2" t="s">
        <v>363</v>
      </c>
      <c r="C1" s="2" t="s">
        <v>364</v>
      </c>
      <c r="D1" s="2" t="s">
        <v>313</v>
      </c>
      <c r="E1" s="2" t="s">
        <v>364</v>
      </c>
      <c r="F1" s="2" t="s">
        <v>313</v>
      </c>
      <c r="G1" s="2" t="s">
        <v>311</v>
      </c>
      <c r="H1" s="2" t="s">
        <v>365</v>
      </c>
      <c r="I1" s="2" t="s">
        <v>315</v>
      </c>
    </row>
    <row r="2" spans="1:9">
      <c r="A2" s="7" t="s">
        <v>366</v>
      </c>
    </row>
    <row r="3" spans="1:9">
      <c r="A3" s="3" t="s">
        <v>324</v>
      </c>
      <c r="E3" s="8" t="n">
        <v>60.5</v>
      </c>
      <c r="F3" s="5" t="n">
        <v>0</v>
      </c>
    </row>
    <row r="4" spans="1:9">
      <c r="A4" s="3" t="s">
        <v>136</v>
      </c>
      <c r="E4" s="9" t="n">
        <v>232.7</v>
      </c>
      <c r="F4" s="9" t="n">
        <v>122.3</v>
      </c>
    </row>
    <row r="5" spans="1:9">
      <c r="A5" s="3" t="s">
        <v>367</v>
      </c>
      <c r="C5" s="8" t="n">
        <v>0.8</v>
      </c>
      <c r="D5" s="5" t="n">
        <v>4</v>
      </c>
      <c r="E5" s="9" t="n">
        <v>7.6</v>
      </c>
      <c r="F5" s="8" t="n">
        <v>4.6</v>
      </c>
    </row>
    <row r="6" spans="1:9">
      <c r="A6" s="3" t="s">
        <v>368</v>
      </c>
    </row>
    <row r="7" spans="1:9">
      <c r="A7" s="7" t="s">
        <v>366</v>
      </c>
    </row>
    <row r="8" spans="1:9">
      <c r="A8" s="3" t="s">
        <v>324</v>
      </c>
      <c r="E8" s="8" t="n">
        <v>60.5</v>
      </c>
    </row>
    <row r="9" spans="1:9">
      <c r="A9" s="3" t="s">
        <v>136</v>
      </c>
      <c r="B9" s="5" t="n">
        <v>100</v>
      </c>
    </row>
    <row r="10" spans="1:9">
      <c r="A10" s="3" t="s">
        <v>369</v>
      </c>
      <c r="I10" s="5" t="n">
        <v>0</v>
      </c>
    </row>
    <row r="11" spans="1:9">
      <c r="A11" s="3" t="s">
        <v>370</v>
      </c>
    </row>
    <row r="12" spans="1:9">
      <c r="A12" s="7" t="s">
        <v>366</v>
      </c>
    </row>
    <row r="13" spans="1:9">
      <c r="A13" s="3" t="s">
        <v>371</v>
      </c>
      <c r="H13" s="5" t="n">
        <v>1000</v>
      </c>
    </row>
    <row r="14" spans="1:9">
      <c r="A14" s="3" t="s">
        <v>372</v>
      </c>
    </row>
    <row r="15" spans="1:9">
      <c r="A15" s="7" t="s">
        <v>366</v>
      </c>
    </row>
    <row r="16" spans="1:9">
      <c r="A16" s="3" t="s">
        <v>373</v>
      </c>
      <c r="C16" s="4" t="n">
        <v>5</v>
      </c>
      <c r="E16" s="4" t="n">
        <v>5</v>
      </c>
    </row>
    <row r="17" spans="1:9">
      <c r="A17" s="3" t="s">
        <v>371</v>
      </c>
      <c r="C17" s="5" t="n">
        <v>500</v>
      </c>
      <c r="E17" s="5" t="n">
        <v>500</v>
      </c>
    </row>
    <row r="18" spans="1:9">
      <c r="A18" s="3" t="s">
        <v>374</v>
      </c>
      <c r="C18" s="4" t="n">
        <v>54</v>
      </c>
      <c r="E18" s="4" t="n">
        <v>54</v>
      </c>
    </row>
    <row r="19" spans="1:9">
      <c r="A19" s="3" t="s">
        <v>369</v>
      </c>
      <c r="C19" s="4" t="n">
        <v>0</v>
      </c>
      <c r="E19" s="4" t="n">
        <v>0</v>
      </c>
    </row>
    <row r="20" spans="1:9">
      <c r="A20" s="3" t="s">
        <v>375</v>
      </c>
      <c r="C20" s="4" t="n">
        <v>446</v>
      </c>
      <c r="E20" s="5" t="n">
        <v>446</v>
      </c>
    </row>
    <row r="21" spans="1:9">
      <c r="A21" s="3" t="s">
        <v>376</v>
      </c>
    </row>
    <row r="22" spans="1:9">
      <c r="A22" s="7" t="s">
        <v>366</v>
      </c>
    </row>
    <row r="23" spans="1:9">
      <c r="A23" s="3" t="s">
        <v>377</v>
      </c>
      <c r="E23" s="3" t="s">
        <v>378</v>
      </c>
    </row>
    <row r="24" spans="1:9">
      <c r="A24" s="3" t="s">
        <v>379</v>
      </c>
    </row>
    <row r="25" spans="1:9">
      <c r="A25" s="7" t="s">
        <v>366</v>
      </c>
    </row>
    <row r="26" spans="1:9">
      <c r="A26" s="3" t="s">
        <v>371</v>
      </c>
      <c r="B26" s="5" t="n">
        <v>500</v>
      </c>
    </row>
    <row r="27" spans="1:9">
      <c r="A27" s="3" t="s">
        <v>136</v>
      </c>
      <c r="E27" s="8" t="n">
        <v>132.6</v>
      </c>
    </row>
    <row r="28" spans="1:9">
      <c r="A28" s="3" t="s">
        <v>380</v>
      </c>
    </row>
    <row r="29" spans="1:9">
      <c r="A29" s="7" t="s">
        <v>366</v>
      </c>
    </row>
    <row r="30" spans="1:9">
      <c r="A30" s="3" t="s">
        <v>381</v>
      </c>
      <c r="E30" s="3" t="s">
        <v>382</v>
      </c>
    </row>
    <row r="31" spans="1:9">
      <c r="A31" s="3" t="s">
        <v>383</v>
      </c>
    </row>
    <row r="32" spans="1:9">
      <c r="A32" s="7" t="s">
        <v>366</v>
      </c>
    </row>
    <row r="33" spans="1:9">
      <c r="A33" s="3" t="s">
        <v>377</v>
      </c>
      <c r="E33" s="3" t="s">
        <v>384</v>
      </c>
    </row>
    <row r="34" spans="1:9">
      <c r="A34" s="3" t="s">
        <v>385</v>
      </c>
    </row>
    <row r="35" spans="1:9">
      <c r="A35" s="7" t="s">
        <v>366</v>
      </c>
    </row>
    <row r="36" spans="1:9">
      <c r="A36" s="3" t="s">
        <v>381</v>
      </c>
      <c r="E36" s="3" t="s">
        <v>386</v>
      </c>
    </row>
    <row r="37" spans="1:9">
      <c r="A37" s="3" t="s">
        <v>387</v>
      </c>
    </row>
    <row r="38" spans="1:9">
      <c r="A38" s="7" t="s">
        <v>366</v>
      </c>
    </row>
    <row r="39" spans="1:9">
      <c r="A39" s="3" t="s">
        <v>377</v>
      </c>
      <c r="E39" s="3" t="s">
        <v>388</v>
      </c>
    </row>
    <row r="40" spans="1:9">
      <c r="A40" s="3" t="s">
        <v>389</v>
      </c>
    </row>
    <row r="41" spans="1:9">
      <c r="A41" s="7" t="s">
        <v>366</v>
      </c>
    </row>
    <row r="42" spans="1:9">
      <c r="A42" s="3" t="s">
        <v>374</v>
      </c>
      <c r="C42" s="8" t="n">
        <v>50.5</v>
      </c>
      <c r="E42" s="8" t="n">
        <v>50.5</v>
      </c>
    </row>
    <row r="43" spans="1:9">
      <c r="A43" s="3" t="s">
        <v>332</v>
      </c>
    </row>
    <row r="44" spans="1:9">
      <c r="A44" s="7" t="s">
        <v>366</v>
      </c>
    </row>
    <row r="45" spans="1:9">
      <c r="A45" s="3" t="s">
        <v>333</v>
      </c>
      <c r="G45" s="8" t="n">
        <v>55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90</v>
      </c>
      <c r="B1" s="2" t="s">
        <v>2</v>
      </c>
      <c r="C1" s="2" t="s">
        <v>298</v>
      </c>
    </row>
    <row r="2" spans="1:3">
      <c r="A2" s="3" t="s">
        <v>318</v>
      </c>
      <c r="B2" s="3" t="s">
        <v>319</v>
      </c>
    </row>
    <row r="3" spans="1:3">
      <c r="A3" s="3" t="s">
        <v>391</v>
      </c>
    </row>
    <row r="4" spans="1:3">
      <c r="A4" s="3" t="s">
        <v>392</v>
      </c>
      <c r="B4" s="9" t="n">
        <v>348.7</v>
      </c>
    </row>
    <row r="5" spans="1:3">
      <c r="A5" s="3" t="s">
        <v>393</v>
      </c>
    </row>
    <row r="6" spans="1:3">
      <c r="A6" s="3" t="s">
        <v>392</v>
      </c>
      <c r="B6" s="9" t="n">
        <v>104.6</v>
      </c>
    </row>
    <row r="7" spans="1:3">
      <c r="A7" s="3" t="s">
        <v>394</v>
      </c>
    </row>
    <row r="8" spans="1:3">
      <c r="A8" s="3" t="s">
        <v>392</v>
      </c>
      <c r="B8" s="9" t="n">
        <v>244.1</v>
      </c>
    </row>
    <row r="9" spans="1:3">
      <c r="A9" s="3" t="s">
        <v>395</v>
      </c>
    </row>
    <row r="10" spans="1:3">
      <c r="A10" s="3" t="s">
        <v>396</v>
      </c>
      <c r="B10" s="4" t="n">
        <v>12</v>
      </c>
    </row>
    <row r="11" spans="1:3">
      <c r="A11" s="3" t="s">
        <v>397</v>
      </c>
    </row>
    <row r="12" spans="1:3">
      <c r="A12" s="3" t="s">
        <v>396</v>
      </c>
      <c r="B12" s="4" t="n">
        <v>10</v>
      </c>
    </row>
    <row r="13" spans="1:3">
      <c r="A13" s="3" t="s">
        <v>398</v>
      </c>
    </row>
    <row r="14" spans="1:3">
      <c r="A14" s="3" t="s">
        <v>399</v>
      </c>
      <c r="B14" s="9" t="n">
        <v>0.2</v>
      </c>
    </row>
    <row r="15" spans="1:3">
      <c r="A15" s="3" t="s">
        <v>400</v>
      </c>
    </row>
    <row r="16" spans="1:3">
      <c r="A16" s="3" t="s">
        <v>301</v>
      </c>
      <c r="B16" s="3" t="s">
        <v>302</v>
      </c>
      <c r="C16" s="3" t="s">
        <v>3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s>
  <sheetData>
    <row r="1" spans="1:8">
      <c r="A1" s="1" t="s">
        <v>401</v>
      </c>
      <c r="B1" s="2" t="s">
        <v>32</v>
      </c>
    </row>
    <row r="2" spans="1:8">
      <c r="B2" s="2" t="s">
        <v>402</v>
      </c>
      <c r="C2" s="2" t="s">
        <v>2</v>
      </c>
      <c r="D2" s="2" t="s">
        <v>403</v>
      </c>
      <c r="E2" s="2" t="s">
        <v>404</v>
      </c>
      <c r="F2" s="2" t="s">
        <v>405</v>
      </c>
      <c r="G2" s="2" t="s">
        <v>406</v>
      </c>
      <c r="H2" s="2" t="s">
        <v>407</v>
      </c>
    </row>
    <row r="3" spans="1:8">
      <c r="A3" s="3" t="s">
        <v>408</v>
      </c>
    </row>
    <row r="4" spans="1:8">
      <c r="A4" s="7" t="s">
        <v>409</v>
      </c>
    </row>
    <row r="5" spans="1:8">
      <c r="A5" s="3" t="s">
        <v>410</v>
      </c>
      <c r="D5" s="12" t="n">
        <v>0.328125</v>
      </c>
      <c r="F5" s="12" t="n">
        <v>0.328125</v>
      </c>
      <c r="H5" s="12" t="n">
        <v>0.328125</v>
      </c>
    </row>
    <row r="6" spans="1:8">
      <c r="A6" s="3" t="s">
        <v>411</v>
      </c>
      <c r="C6" s="8" t="n">
        <v>7.2</v>
      </c>
      <c r="E6" s="8" t="n">
        <v>7.2</v>
      </c>
      <c r="G6" s="8" t="n">
        <v>6.1</v>
      </c>
    </row>
    <row r="7" spans="1:8">
      <c r="A7" s="3" t="s">
        <v>412</v>
      </c>
    </row>
    <row r="8" spans="1:8">
      <c r="A8" s="7" t="s">
        <v>409</v>
      </c>
    </row>
    <row r="9" spans="1:8">
      <c r="A9" s="3" t="s">
        <v>413</v>
      </c>
      <c r="B9" s="12" t="n">
        <v>0.328125</v>
      </c>
    </row>
    <row r="10" spans="1:8">
      <c r="A10" s="3" t="s">
        <v>414</v>
      </c>
    </row>
    <row r="11" spans="1:8">
      <c r="A11" s="7" t="s">
        <v>409</v>
      </c>
    </row>
    <row r="12" spans="1:8">
      <c r="A12" s="3" t="s">
        <v>410</v>
      </c>
      <c r="D12" s="13" t="n">
        <v>0.325</v>
      </c>
      <c r="F12" s="13" t="n">
        <v>0.325</v>
      </c>
      <c r="H12" s="14" t="n">
        <v>0.22082</v>
      </c>
    </row>
    <row r="13" spans="1:8">
      <c r="A13" s="3" t="s">
        <v>415</v>
      </c>
    </row>
    <row r="14" spans="1:8">
      <c r="A14" s="7" t="s">
        <v>409</v>
      </c>
    </row>
    <row r="15" spans="1:8">
      <c r="A15" s="3" t="s">
        <v>413</v>
      </c>
      <c r="B15" s="13" t="n">
        <v>0.325</v>
      </c>
    </row>
  </sheetData>
  <mergeCells count="2">
    <mergeCell ref="A1:A2"/>
    <mergeCell ref="B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6</v>
      </c>
      <c r="B1" s="2" t="s">
        <v>417</v>
      </c>
      <c r="C1" s="2" t="s">
        <v>2</v>
      </c>
      <c r="D1" s="2" t="s">
        <v>404</v>
      </c>
      <c r="E1" s="2" t="s">
        <v>406</v>
      </c>
      <c r="F1" s="2" t="s">
        <v>33</v>
      </c>
      <c r="G1" s="2" t="s">
        <v>2</v>
      </c>
      <c r="H1" s="2" t="s">
        <v>33</v>
      </c>
    </row>
    <row r="2" spans="1:8">
      <c r="A2" s="7" t="s">
        <v>409</v>
      </c>
    </row>
    <row r="3" spans="1:8">
      <c r="A3" s="3" t="s">
        <v>180</v>
      </c>
      <c r="C3" s="8" t="n">
        <v>3.1</v>
      </c>
      <c r="F3" s="8" t="n">
        <v>5.1</v>
      </c>
      <c r="G3" s="8" t="n">
        <v>33.9</v>
      </c>
      <c r="H3" s="8" t="n">
        <v>5.1</v>
      </c>
    </row>
    <row r="4" spans="1:8">
      <c r="A4" s="3" t="s">
        <v>418</v>
      </c>
      <c r="G4" s="8" t="n">
        <v>0.4</v>
      </c>
    </row>
    <row r="5" spans="1:8">
      <c r="A5" s="3" t="s">
        <v>28</v>
      </c>
    </row>
    <row r="6" spans="1:8">
      <c r="A6" s="7" t="s">
        <v>409</v>
      </c>
    </row>
    <row r="7" spans="1:8">
      <c r="A7" s="3" t="s">
        <v>419</v>
      </c>
      <c r="C7" s="10" t="n">
        <v>0.1625</v>
      </c>
      <c r="D7" s="10" t="n">
        <v>0.1625</v>
      </c>
      <c r="E7" s="10" t="n">
        <v>0.1625</v>
      </c>
    </row>
    <row r="8" spans="1:8">
      <c r="A8" s="3" t="s">
        <v>420</v>
      </c>
      <c r="C8" s="8" t="n">
        <v>13.9</v>
      </c>
      <c r="D8" s="8" t="n">
        <v>11.1</v>
      </c>
      <c r="E8" s="8" t="n">
        <v>11.8</v>
      </c>
    </row>
    <row r="9" spans="1:8">
      <c r="A9" s="3" t="s">
        <v>180</v>
      </c>
      <c r="C9" s="8" t="n">
        <v>3.1</v>
      </c>
      <c r="D9" s="8" t="n">
        <v>5.9</v>
      </c>
      <c r="E9" s="8" t="n">
        <v>5.1</v>
      </c>
    </row>
    <row r="10" spans="1:8">
      <c r="A10" s="3" t="s">
        <v>421</v>
      </c>
    </row>
    <row r="11" spans="1:8">
      <c r="A11" s="7" t="s">
        <v>409</v>
      </c>
    </row>
    <row r="12" spans="1:8">
      <c r="A12" s="3" t="s">
        <v>422</v>
      </c>
      <c r="B12" s="10" t="n">
        <v>0.1625</v>
      </c>
    </row>
    <row r="13" spans="1:8">
      <c r="A13" s="3" t="s">
        <v>423</v>
      </c>
    </row>
    <row r="14" spans="1:8">
      <c r="A14" s="7" t="s">
        <v>409</v>
      </c>
    </row>
    <row r="15" spans="1:8">
      <c r="A15" s="3" t="s">
        <v>419</v>
      </c>
      <c r="C15" s="10" t="n">
        <v>0.1625</v>
      </c>
      <c r="D15" s="10" t="n">
        <v>0.1625</v>
      </c>
      <c r="E15" s="10" t="n">
        <v>0.1625</v>
      </c>
    </row>
    <row r="16" spans="1:8">
      <c r="A16" s="3" t="s">
        <v>420</v>
      </c>
      <c r="C16" s="8" t="n">
        <v>40.3</v>
      </c>
      <c r="D16" s="5" t="n">
        <v>31</v>
      </c>
      <c r="E16" s="5" t="n">
        <v>31</v>
      </c>
    </row>
    <row r="17" spans="1:8">
      <c r="A17" s="3" t="s">
        <v>180</v>
      </c>
      <c r="C17" s="5" t="n">
        <v>0</v>
      </c>
      <c r="D17" s="8" t="n">
        <v>9.9</v>
      </c>
      <c r="E17" s="8" t="n">
        <v>9.9</v>
      </c>
    </row>
    <row r="18" spans="1:8">
      <c r="A18" s="3" t="s">
        <v>424</v>
      </c>
    </row>
    <row r="19" spans="1:8">
      <c r="A19" s="7" t="s">
        <v>409</v>
      </c>
    </row>
    <row r="20" spans="1:8">
      <c r="A20" s="3" t="s">
        <v>422</v>
      </c>
      <c r="B20" s="10" t="n">
        <v>0.16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32</v>
      </c>
      <c r="D1" s="2" t="s">
        <v>1</v>
      </c>
    </row>
    <row r="2" spans="1:5">
      <c r="B2" s="2" t="s">
        <v>2</v>
      </c>
      <c r="C2" s="2" t="s">
        <v>33</v>
      </c>
      <c r="D2" s="2" t="s">
        <v>2</v>
      </c>
      <c r="E2" s="2" t="s">
        <v>33</v>
      </c>
    </row>
    <row r="3" spans="1:5">
      <c r="A3" s="7" t="s">
        <v>426</v>
      </c>
    </row>
    <row r="4" spans="1:5">
      <c r="A4" s="3" t="s">
        <v>44</v>
      </c>
      <c r="B4" s="8" t="n">
        <v>-401.5</v>
      </c>
      <c r="C4" s="8" t="n">
        <v>-11.7</v>
      </c>
      <c r="D4" s="8" t="n">
        <v>-414.1</v>
      </c>
      <c r="E4" s="8" t="n">
        <v>-15.9</v>
      </c>
    </row>
    <row r="5" spans="1:5">
      <c r="A5" s="3" t="s">
        <v>427</v>
      </c>
    </row>
    <row r="6" spans="1:5">
      <c r="A6" s="7" t="s">
        <v>426</v>
      </c>
    </row>
    <row r="7" spans="1:5">
      <c r="A7" s="3" t="s">
        <v>428</v>
      </c>
      <c r="B7" s="9" t="n">
        <v>0.2</v>
      </c>
    </row>
    <row r="8" spans="1:5">
      <c r="A8" s="3" t="s">
        <v>398</v>
      </c>
    </row>
    <row r="9" spans="1:5">
      <c r="A9" s="7" t="s">
        <v>426</v>
      </c>
    </row>
    <row r="10" spans="1:5">
      <c r="A10" s="3" t="s">
        <v>429</v>
      </c>
      <c r="B10" s="9" t="n">
        <v>0.2</v>
      </c>
      <c r="D10" s="9" t="n">
        <v>0.2</v>
      </c>
    </row>
    <row r="11" spans="1:5">
      <c r="A11" s="3" t="s">
        <v>28</v>
      </c>
    </row>
    <row r="12" spans="1:5">
      <c r="A12" s="7" t="s">
        <v>426</v>
      </c>
    </row>
    <row r="13" spans="1:5">
      <c r="A13" s="3" t="s">
        <v>430</v>
      </c>
      <c r="B13" s="9" t="n">
        <v>104.3</v>
      </c>
      <c r="C13" s="4" t="n">
        <v>103</v>
      </c>
      <c r="D13" s="9" t="n">
        <v>103.9</v>
      </c>
      <c r="E13" s="9" t="n">
        <v>72.09999999999999</v>
      </c>
    </row>
    <row r="14" spans="1:5">
      <c r="A14" s="3" t="s">
        <v>431</v>
      </c>
    </row>
    <row r="15" spans="1:5">
      <c r="A15" s="7" t="s">
        <v>426</v>
      </c>
    </row>
    <row r="16" spans="1:5">
      <c r="A16" s="3" t="s">
        <v>428</v>
      </c>
      <c r="D16" s="9" t="n">
        <v>0.2</v>
      </c>
    </row>
    <row r="17" spans="1:5">
      <c r="A17" s="3" t="s">
        <v>64</v>
      </c>
    </row>
    <row r="18" spans="1:5">
      <c r="A18" s="7" t="s">
        <v>426</v>
      </c>
    </row>
    <row r="19" spans="1:5">
      <c r="A19" s="3" t="s">
        <v>44</v>
      </c>
      <c r="B19" s="8" t="n">
        <v>-396.7</v>
      </c>
      <c r="C19" s="8" t="n">
        <v>-9.300000000000001</v>
      </c>
      <c r="D19" s="8" t="n">
        <v>-402.9</v>
      </c>
      <c r="E19" s="8" t="n">
        <v>-11.5</v>
      </c>
    </row>
    <row r="20" spans="1:5">
      <c r="A20" s="3" t="s">
        <v>432</v>
      </c>
    </row>
    <row r="21" spans="1:5">
      <c r="A21" s="7" t="s">
        <v>426</v>
      </c>
    </row>
    <row r="22" spans="1:5">
      <c r="A22" s="3" t="s">
        <v>44</v>
      </c>
      <c r="B22" s="9" t="n">
        <v>-2.3</v>
      </c>
      <c r="C22" s="9" t="n">
        <v>-0.1</v>
      </c>
      <c r="D22" s="9" t="n">
        <v>-2.9</v>
      </c>
      <c r="E22" s="9" t="n">
        <v>-0.1</v>
      </c>
    </row>
    <row r="23" spans="1:5">
      <c r="A23" s="3" t="s">
        <v>433</v>
      </c>
    </row>
    <row r="24" spans="1:5">
      <c r="A24" s="7" t="s">
        <v>426</v>
      </c>
    </row>
    <row r="25" spans="1:5">
      <c r="A25" s="3" t="s">
        <v>44</v>
      </c>
      <c r="B25" s="8" t="n">
        <v>-394.4</v>
      </c>
      <c r="C25" s="8" t="n">
        <v>-9.199999999999999</v>
      </c>
      <c r="D25" s="5" t="n">
        <v>-400</v>
      </c>
      <c r="E25" s="8" t="n">
        <v>-11.4</v>
      </c>
    </row>
    <row r="26" spans="1:5">
      <c r="A26" s="3" t="s">
        <v>434</v>
      </c>
      <c r="B26" s="11" t="n">
        <v>3.78</v>
      </c>
      <c r="C26" s="11" t="n">
        <v>0.09</v>
      </c>
      <c r="D26" s="11" t="n">
        <v>3.85</v>
      </c>
      <c r="E26" s="11" t="n">
        <v>0.16</v>
      </c>
    </row>
    <row r="27" spans="1:5">
      <c r="A27" s="3" t="s">
        <v>47</v>
      </c>
    </row>
    <row r="28" spans="1:5">
      <c r="A28" s="7" t="s">
        <v>426</v>
      </c>
    </row>
    <row r="29" spans="1:5">
      <c r="A29" s="3" t="s">
        <v>44</v>
      </c>
      <c r="B29" s="8" t="n">
        <v>-4.9</v>
      </c>
      <c r="C29" s="8" t="n">
        <v>-1.9</v>
      </c>
      <c r="D29" s="8" t="n">
        <v>-11.3</v>
      </c>
      <c r="E29" s="8" t="n">
        <v>-3.9</v>
      </c>
    </row>
    <row r="30" spans="1:5">
      <c r="A30" s="3" t="s">
        <v>435</v>
      </c>
    </row>
    <row r="31" spans="1:5">
      <c r="A31" s="7" t="s">
        <v>426</v>
      </c>
    </row>
    <row r="32" spans="1:5">
      <c r="A32" s="3" t="s">
        <v>44</v>
      </c>
      <c r="B32" s="9" t="n">
        <v>-0.2</v>
      </c>
      <c r="C32" s="4" t="n">
        <v>0</v>
      </c>
      <c r="D32" s="9" t="n">
        <v>-0.4</v>
      </c>
      <c r="E32" s="4" t="n">
        <v>0</v>
      </c>
    </row>
    <row r="33" spans="1:5">
      <c r="A33" s="3" t="s">
        <v>436</v>
      </c>
    </row>
    <row r="34" spans="1:5">
      <c r="A34" s="7" t="s">
        <v>426</v>
      </c>
    </row>
    <row r="35" spans="1:5">
      <c r="A35" s="3" t="s">
        <v>44</v>
      </c>
      <c r="B35" s="8" t="n">
        <v>-4.7</v>
      </c>
      <c r="C35" s="8" t="n">
        <v>-1.9</v>
      </c>
      <c r="D35" s="8" t="n">
        <v>-10.9</v>
      </c>
      <c r="E35" s="8" t="n">
        <v>-3.9</v>
      </c>
    </row>
    <row r="36" spans="1:5">
      <c r="A36" s="3" t="s">
        <v>434</v>
      </c>
      <c r="B36" s="11" t="n">
        <v>0.05</v>
      </c>
      <c r="C36" s="11" t="n">
        <v>0.02</v>
      </c>
      <c r="D36" s="11" t="n">
        <v>0.11</v>
      </c>
      <c r="E36" s="11" t="n">
        <v>0.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32</v>
      </c>
      <c r="D1" s="2" t="s">
        <v>1</v>
      </c>
    </row>
    <row r="2" spans="1:5">
      <c r="B2" s="2" t="s">
        <v>2</v>
      </c>
      <c r="C2" s="2" t="s">
        <v>33</v>
      </c>
      <c r="D2" s="2" t="s">
        <v>2</v>
      </c>
      <c r="E2" s="2" t="s">
        <v>33</v>
      </c>
    </row>
    <row r="3" spans="1:5">
      <c r="A3" s="7" t="s">
        <v>438</v>
      </c>
    </row>
    <row r="4" spans="1:5">
      <c r="A4" s="3" t="s">
        <v>34</v>
      </c>
      <c r="B4" s="8" t="n">
        <v>94.3</v>
      </c>
      <c r="C4" s="8" t="n">
        <v>85.90000000000001</v>
      </c>
      <c r="D4" s="8" t="n">
        <v>278.6</v>
      </c>
      <c r="E4" s="8" t="n">
        <v>263.9</v>
      </c>
    </row>
    <row r="5" spans="1:5">
      <c r="A5" s="3" t="s">
        <v>439</v>
      </c>
    </row>
    <row r="6" spans="1:5">
      <c r="A6" s="7" t="s">
        <v>438</v>
      </c>
    </row>
    <row r="7" spans="1:5">
      <c r="A7" s="3" t="s">
        <v>440</v>
      </c>
      <c r="B7" s="4" t="n">
        <v>0</v>
      </c>
      <c r="C7" s="4" t="n">
        <v>0</v>
      </c>
      <c r="D7" s="4" t="n">
        <v>0</v>
      </c>
      <c r="E7" s="9" t="n">
        <v>19.6</v>
      </c>
    </row>
    <row r="8" spans="1:5">
      <c r="A8" s="3" t="s">
        <v>47</v>
      </c>
    </row>
    <row r="9" spans="1:5">
      <c r="A9" s="7" t="s">
        <v>438</v>
      </c>
    </row>
    <row r="10" spans="1:5">
      <c r="A10" s="3" t="s">
        <v>34</v>
      </c>
      <c r="B10" s="9" t="n">
        <v>94.3</v>
      </c>
      <c r="C10" s="9" t="n">
        <v>85.90000000000001</v>
      </c>
      <c r="D10" s="9" t="n">
        <v>278.6</v>
      </c>
      <c r="E10" s="9" t="n">
        <v>263.9</v>
      </c>
    </row>
    <row r="11" spans="1:5">
      <c r="A11" s="3" t="s">
        <v>441</v>
      </c>
      <c r="B11" s="9" t="n">
        <v>39.2</v>
      </c>
      <c r="C11" s="4" t="n">
        <v>39</v>
      </c>
      <c r="D11" s="9" t="n">
        <v>116.8</v>
      </c>
      <c r="E11" s="9" t="n">
        <v>124.8</v>
      </c>
    </row>
    <row r="12" spans="1:5">
      <c r="A12" s="3" t="s">
        <v>442</v>
      </c>
    </row>
    <row r="13" spans="1:5">
      <c r="A13" s="7" t="s">
        <v>438</v>
      </c>
    </row>
    <row r="14" spans="1:5">
      <c r="A14" s="3" t="s">
        <v>34</v>
      </c>
      <c r="B14" s="9" t="n">
        <v>15.4</v>
      </c>
      <c r="C14" s="9" t="n">
        <v>14.6</v>
      </c>
      <c r="D14" s="9" t="n">
        <v>46.1</v>
      </c>
      <c r="E14" s="9" t="n">
        <v>44.2</v>
      </c>
    </row>
    <row r="15" spans="1:5">
      <c r="A15" s="3" t="s">
        <v>441</v>
      </c>
      <c r="B15" s="9" t="n">
        <v>0.4</v>
      </c>
      <c r="C15" s="9" t="n">
        <v>0.2</v>
      </c>
      <c r="D15" s="9" t="n">
        <v>3.7</v>
      </c>
      <c r="E15" s="9" t="n">
        <v>0.9</v>
      </c>
    </row>
    <row r="16" spans="1:5">
      <c r="A16" s="3" t="s">
        <v>443</v>
      </c>
      <c r="B16" s="4" t="n">
        <v>0</v>
      </c>
      <c r="C16" s="9" t="n">
        <v>1.2</v>
      </c>
      <c r="D16" s="9" t="n">
        <v>0.1</v>
      </c>
      <c r="E16" s="9" t="n">
        <v>5.2</v>
      </c>
    </row>
    <row r="17" spans="1:5">
      <c r="A17" s="3" t="s">
        <v>444</v>
      </c>
    </row>
    <row r="18" spans="1:5">
      <c r="A18" s="7" t="s">
        <v>438</v>
      </c>
    </row>
    <row r="19" spans="1:5">
      <c r="A19" s="3" t="s">
        <v>441</v>
      </c>
      <c r="B19" s="9" t="n">
        <v>0.4</v>
      </c>
      <c r="C19" s="4" t="n">
        <v>1</v>
      </c>
      <c r="D19" s="9" t="n">
        <v>1.8</v>
      </c>
      <c r="E19" s="9" t="n">
        <v>1.5</v>
      </c>
    </row>
    <row r="20" spans="1:5">
      <c r="A20" s="3" t="s">
        <v>443</v>
      </c>
      <c r="B20" s="8" t="n">
        <v>1.7</v>
      </c>
      <c r="C20" s="5" t="n">
        <v>0</v>
      </c>
      <c r="D20" s="8" t="n">
        <v>1.9</v>
      </c>
      <c r="E20"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7" t="s">
        <v>76</v>
      </c>
    </row>
    <row r="3" spans="1:3">
      <c r="A3" s="3" t="s">
        <v>77</v>
      </c>
      <c r="B3" s="8" t="n">
        <v>4350.1</v>
      </c>
      <c r="C3" s="8" t="n">
        <v>110.7</v>
      </c>
    </row>
    <row r="4" spans="1:3">
      <c r="A4" s="3" t="s">
        <v>78</v>
      </c>
      <c r="B4" s="9" t="n">
        <v>41.2</v>
      </c>
      <c r="C4" s="9" t="n">
        <v>23.3</v>
      </c>
    </row>
    <row r="5" spans="1:3">
      <c r="A5" s="3" t="s">
        <v>79</v>
      </c>
      <c r="B5" s="9" t="n">
        <v>7.7</v>
      </c>
      <c r="C5" s="9" t="n">
        <v>7.3</v>
      </c>
    </row>
    <row r="6" spans="1:3">
      <c r="A6" s="3" t="s">
        <v>80</v>
      </c>
      <c r="B6" s="4" t="n">
        <v>0</v>
      </c>
      <c r="C6" s="9" t="n">
        <v>192.7</v>
      </c>
    </row>
    <row r="7" spans="1:3">
      <c r="A7" s="3" t="s">
        <v>81</v>
      </c>
      <c r="B7" s="9" t="n">
        <v>7.8</v>
      </c>
      <c r="C7" s="9" t="n">
        <v>6.6</v>
      </c>
    </row>
    <row r="8" spans="1:3">
      <c r="A8" s="3" t="s">
        <v>82</v>
      </c>
      <c r="B8" s="9" t="n">
        <v>4406.8</v>
      </c>
      <c r="C8" s="9" t="n">
        <v>340.6</v>
      </c>
    </row>
    <row r="9" spans="1:3">
      <c r="A9" s="3" t="s">
        <v>83</v>
      </c>
      <c r="B9" s="9" t="n">
        <v>985.3</v>
      </c>
      <c r="C9" s="9" t="n">
        <v>988.4</v>
      </c>
    </row>
    <row r="10" spans="1:3">
      <c r="A10" s="3" t="s">
        <v>84</v>
      </c>
      <c r="B10" s="4" t="n">
        <v>0</v>
      </c>
      <c r="C10" s="9" t="n">
        <v>3050.4</v>
      </c>
    </row>
    <row r="11" spans="1:3">
      <c r="A11" s="3" t="s">
        <v>85</v>
      </c>
      <c r="B11" s="9" t="n">
        <v>9.199999999999999</v>
      </c>
      <c r="C11" s="9" t="n">
        <v>73.3</v>
      </c>
    </row>
    <row r="12" spans="1:3">
      <c r="A12" s="3" t="s">
        <v>86</v>
      </c>
      <c r="B12" s="9" t="n">
        <v>5401.3</v>
      </c>
      <c r="C12" s="9" t="n">
        <v>4452.7</v>
      </c>
    </row>
    <row r="13" spans="1:3">
      <c r="A13" s="7" t="s">
        <v>87</v>
      </c>
    </row>
    <row r="14" spans="1:3">
      <c r="A14" s="3" t="s">
        <v>88</v>
      </c>
      <c r="B14" s="4" t="n">
        <v>0</v>
      </c>
      <c r="C14" s="4" t="n">
        <v>0</v>
      </c>
    </row>
    <row r="15" spans="1:3">
      <c r="A15" s="3" t="s">
        <v>89</v>
      </c>
      <c r="B15" s="9" t="n">
        <v>75.2</v>
      </c>
      <c r="C15" s="9" t="n">
        <v>54.5</v>
      </c>
    </row>
    <row r="16" spans="1:3">
      <c r="A16" s="3" t="s">
        <v>90</v>
      </c>
      <c r="B16" s="9" t="n">
        <v>304.7</v>
      </c>
      <c r="C16" s="9" t="n">
        <v>8.699999999999999</v>
      </c>
    </row>
    <row r="17" spans="1:3">
      <c r="A17" s="3" t="s">
        <v>91</v>
      </c>
      <c r="B17" s="4" t="n">
        <v>0</v>
      </c>
      <c r="C17" s="9" t="n">
        <v>207.3</v>
      </c>
    </row>
    <row r="18" spans="1:3">
      <c r="A18" s="3" t="s">
        <v>92</v>
      </c>
      <c r="B18" s="9" t="n">
        <v>32.1</v>
      </c>
      <c r="C18" s="9" t="n">
        <v>27.8</v>
      </c>
    </row>
    <row r="19" spans="1:3">
      <c r="A19" s="3" t="s">
        <v>93</v>
      </c>
      <c r="B19" s="4" t="n">
        <v>412</v>
      </c>
      <c r="C19" s="9" t="n">
        <v>298.3</v>
      </c>
    </row>
    <row r="20" spans="1:3">
      <c r="A20" s="7" t="s">
        <v>94</v>
      </c>
    </row>
    <row r="21" spans="1:3">
      <c r="A21" s="3" t="s">
        <v>95</v>
      </c>
      <c r="B21" s="9" t="n">
        <v>1.3</v>
      </c>
      <c r="C21" s="9" t="n">
        <v>299.3</v>
      </c>
    </row>
    <row r="22" spans="1:3">
      <c r="A22" s="3" t="s">
        <v>96</v>
      </c>
      <c r="B22" s="9" t="n">
        <v>66.7</v>
      </c>
      <c r="C22" s="9" t="n">
        <v>53.5</v>
      </c>
    </row>
    <row r="23" spans="1:3">
      <c r="A23" s="3" t="s">
        <v>97</v>
      </c>
      <c r="B23" s="4" t="n">
        <v>0</v>
      </c>
      <c r="C23" s="9" t="n">
        <v>163.2</v>
      </c>
    </row>
    <row r="24" spans="1:3">
      <c r="A24" s="3" t="s">
        <v>98</v>
      </c>
      <c r="B24" s="9" t="n">
        <v>2.4</v>
      </c>
      <c r="C24" s="9" t="n">
        <v>0.8</v>
      </c>
    </row>
    <row r="25" spans="1:3">
      <c r="A25" s="3" t="s">
        <v>99</v>
      </c>
      <c r="B25" s="9" t="n">
        <v>70.40000000000001</v>
      </c>
      <c r="C25" s="9" t="n">
        <v>516.8</v>
      </c>
    </row>
    <row r="26" spans="1:3">
      <c r="A26" s="3" t="s">
        <v>100</v>
      </c>
      <c r="B26" s="9" t="n">
        <v>482.4</v>
      </c>
      <c r="C26" s="9" t="n">
        <v>815.1</v>
      </c>
    </row>
    <row r="27" spans="1:3">
      <c r="A27" s="7" t="s">
        <v>101</v>
      </c>
    </row>
    <row r="28" spans="1:3">
      <c r="A28" s="3" t="s">
        <v>102</v>
      </c>
      <c r="B28" s="9" t="n">
        <v>537.2</v>
      </c>
      <c r="C28" s="9" t="n">
        <v>537.2</v>
      </c>
    </row>
    <row r="29" spans="1:3">
      <c r="A29" s="3" t="s">
        <v>103</v>
      </c>
      <c r="B29" s="9" t="n">
        <v>1724.9</v>
      </c>
      <c r="C29" s="9" t="n">
        <v>1707.5</v>
      </c>
    </row>
    <row r="30" spans="1:3">
      <c r="A30" s="3" t="s">
        <v>104</v>
      </c>
      <c r="B30" s="9" t="n">
        <v>-405.7</v>
      </c>
      <c r="C30" s="4" t="n">
        <v>-770</v>
      </c>
    </row>
    <row r="31" spans="1:3">
      <c r="A31" s="3" t="s">
        <v>105</v>
      </c>
      <c r="B31" s="4" t="n">
        <v>0</v>
      </c>
      <c r="C31" s="9" t="n">
        <v>-8.800000000000001</v>
      </c>
    </row>
    <row r="32" spans="1:3">
      <c r="A32" s="3" t="s">
        <v>106</v>
      </c>
      <c r="B32" s="9" t="n">
        <v>1856.4</v>
      </c>
      <c r="C32" s="9" t="n">
        <v>1465.9</v>
      </c>
    </row>
    <row r="33" spans="1:3">
      <c r="A33" s="3" t="s">
        <v>107</v>
      </c>
      <c r="B33" s="9" t="n">
        <v>3062.5</v>
      </c>
      <c r="C33" s="9" t="n">
        <v>2171.7</v>
      </c>
    </row>
    <row r="34" spans="1:3">
      <c r="A34" s="3" t="s">
        <v>108</v>
      </c>
      <c r="B34" s="9" t="n">
        <v>4918.9</v>
      </c>
      <c r="C34" s="9" t="n">
        <v>3637.6</v>
      </c>
    </row>
    <row r="35" spans="1:3">
      <c r="A35" s="3" t="s">
        <v>109</v>
      </c>
      <c r="B35" s="8" t="n">
        <v>5401.3</v>
      </c>
      <c r="C35" s="8" t="n">
        <v>445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75</v>
      </c>
    </row>
    <row r="2" spans="1:3">
      <c r="A2" s="7" t="s">
        <v>438</v>
      </c>
    </row>
    <row r="3" spans="1:3">
      <c r="A3" s="3" t="s">
        <v>446</v>
      </c>
      <c r="B3" s="8" t="n">
        <v>2.1</v>
      </c>
      <c r="C3" s="8" t="n">
        <v>9.5</v>
      </c>
    </row>
    <row r="4" spans="1:3">
      <c r="A4" s="3" t="s">
        <v>447</v>
      </c>
    </row>
    <row r="5" spans="1:3">
      <c r="A5" s="7" t="s">
        <v>438</v>
      </c>
    </row>
    <row r="6" spans="1:3">
      <c r="A6" s="3" t="s">
        <v>448</v>
      </c>
      <c r="B6" s="9" t="n">
        <v>13.6</v>
      </c>
      <c r="C6" s="4" t="n">
        <v>9</v>
      </c>
    </row>
    <row r="7" spans="1:3">
      <c r="A7" s="3" t="s">
        <v>449</v>
      </c>
    </row>
    <row r="8" spans="1:3">
      <c r="A8" s="7" t="s">
        <v>438</v>
      </c>
    </row>
    <row r="9" spans="1:3">
      <c r="A9" s="3" t="s">
        <v>450</v>
      </c>
      <c r="B9" s="5" t="n">
        <v>0</v>
      </c>
      <c r="C9" s="8" t="n">
        <v>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32</v>
      </c>
      <c r="D1" s="2" t="s">
        <v>1</v>
      </c>
    </row>
    <row r="2" spans="1:5">
      <c r="B2" s="2" t="s">
        <v>2</v>
      </c>
      <c r="C2" s="2" t="s">
        <v>33</v>
      </c>
      <c r="D2" s="2" t="s">
        <v>2</v>
      </c>
      <c r="E2" s="2" t="s">
        <v>33</v>
      </c>
    </row>
    <row r="3" spans="1:5">
      <c r="A3" s="7" t="s">
        <v>452</v>
      </c>
    </row>
    <row r="4" spans="1:5">
      <c r="A4" s="3" t="s">
        <v>453</v>
      </c>
      <c r="B4" s="8" t="n">
        <v>10.1</v>
      </c>
      <c r="D4" s="8" t="n">
        <v>10.1</v>
      </c>
    </row>
    <row r="5" spans="1:5">
      <c r="A5" s="3" t="s">
        <v>454</v>
      </c>
      <c r="D5" s="9" t="n">
        <v>-0.2</v>
      </c>
      <c r="E5" s="8" t="n">
        <v>5.7</v>
      </c>
    </row>
    <row r="6" spans="1:5">
      <c r="A6" s="3" t="s">
        <v>455</v>
      </c>
    </row>
    <row r="7" spans="1:5">
      <c r="A7" s="7" t="s">
        <v>452</v>
      </c>
    </row>
    <row r="8" spans="1:5">
      <c r="A8" s="3" t="s">
        <v>454</v>
      </c>
      <c r="C8" s="8" t="n">
        <v>0.5</v>
      </c>
      <c r="E8" s="9" t="n">
        <v>0.2</v>
      </c>
    </row>
    <row r="9" spans="1:5">
      <c r="A9" s="3" t="s">
        <v>456</v>
      </c>
    </row>
    <row r="10" spans="1:5">
      <c r="A10" s="7" t="s">
        <v>452</v>
      </c>
    </row>
    <row r="11" spans="1:5">
      <c r="A11" s="3" t="s">
        <v>454</v>
      </c>
      <c r="C11" s="9" t="n">
        <v>0.1</v>
      </c>
      <c r="E11" s="9" t="n">
        <v>2.6</v>
      </c>
    </row>
    <row r="12" spans="1:5">
      <c r="A12" s="3" t="s">
        <v>457</v>
      </c>
    </row>
    <row r="13" spans="1:5">
      <c r="A13" s="7" t="s">
        <v>452</v>
      </c>
    </row>
    <row r="14" spans="1:5">
      <c r="A14" s="3" t="s">
        <v>458</v>
      </c>
      <c r="C14" s="9" t="n">
        <v>0.3</v>
      </c>
      <c r="D14" s="9" t="n">
        <v>-0.8</v>
      </c>
      <c r="E14" s="9" t="n">
        <v>0.2</v>
      </c>
    </row>
    <row r="15" spans="1:5">
      <c r="A15" s="3" t="s">
        <v>454</v>
      </c>
      <c r="B15" s="9" t="n">
        <v>-0.6</v>
      </c>
      <c r="C15" s="9" t="n">
        <v>-2.8</v>
      </c>
      <c r="D15" s="9" t="n">
        <v>0.4</v>
      </c>
      <c r="E15" s="9" t="n">
        <v>-5.7</v>
      </c>
    </row>
    <row r="16" spans="1:5">
      <c r="A16" s="3" t="s">
        <v>459</v>
      </c>
    </row>
    <row r="17" spans="1:5">
      <c r="A17" s="7" t="s">
        <v>452</v>
      </c>
    </row>
    <row r="18" spans="1:5">
      <c r="A18" s="3" t="s">
        <v>458</v>
      </c>
      <c r="B18" s="9" t="n">
        <v>-0.6</v>
      </c>
      <c r="C18" s="9" t="n">
        <v>0.3</v>
      </c>
      <c r="D18" s="9" t="n">
        <v>-0.2</v>
      </c>
      <c r="E18" s="9" t="n">
        <v>0.1</v>
      </c>
    </row>
    <row r="19" spans="1:5">
      <c r="A19" s="3" t="s">
        <v>454</v>
      </c>
      <c r="B19" s="8" t="n">
        <v>0.1</v>
      </c>
      <c r="C19" s="8" t="n">
        <v>1.4</v>
      </c>
      <c r="D19" s="8" t="n">
        <v>-0.2</v>
      </c>
      <c r="E19" s="8" t="n">
        <v>2.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0</v>
      </c>
      <c r="B1" s="2" t="s">
        <v>32</v>
      </c>
      <c r="C1" s="2" t="s">
        <v>1</v>
      </c>
    </row>
    <row r="2" spans="1:3">
      <c r="B2" s="2" t="s">
        <v>2</v>
      </c>
      <c r="C2" s="2" t="s">
        <v>2</v>
      </c>
    </row>
    <row r="3" spans="1:3">
      <c r="A3" s="7" t="s">
        <v>461</v>
      </c>
    </row>
    <row r="4" spans="1:3">
      <c r="A4" s="3" t="s">
        <v>462</v>
      </c>
      <c r="B4" s="8" t="n">
        <v>94.3</v>
      </c>
      <c r="C4" s="8" t="n">
        <v>278.6</v>
      </c>
    </row>
    <row r="5" spans="1:3">
      <c r="A5" s="3" t="s">
        <v>463</v>
      </c>
    </row>
    <row r="6" spans="1:3">
      <c r="A6" s="7" t="s">
        <v>461</v>
      </c>
    </row>
    <row r="7" spans="1:3">
      <c r="A7" s="3" t="s">
        <v>462</v>
      </c>
      <c r="B7" s="9" t="n">
        <v>15.2</v>
      </c>
      <c r="C7" s="9" t="n">
        <v>44.8</v>
      </c>
    </row>
    <row r="8" spans="1:3">
      <c r="A8" s="3" t="s">
        <v>464</v>
      </c>
    </row>
    <row r="9" spans="1:3">
      <c r="A9" s="7" t="s">
        <v>461</v>
      </c>
    </row>
    <row r="10" spans="1:3">
      <c r="A10" s="3" t="s">
        <v>462</v>
      </c>
      <c r="B10" s="9" t="n">
        <v>79.09999999999999</v>
      </c>
      <c r="C10" s="9" t="n">
        <v>233.8</v>
      </c>
    </row>
    <row r="11" spans="1:3">
      <c r="A11" s="3" t="s">
        <v>465</v>
      </c>
    </row>
    <row r="12" spans="1:3">
      <c r="A12" s="7" t="s">
        <v>461</v>
      </c>
    </row>
    <row r="13" spans="1:3">
      <c r="A13" s="3" t="s">
        <v>462</v>
      </c>
      <c r="B13" s="9" t="n">
        <v>89.8</v>
      </c>
      <c r="C13" s="9" t="n">
        <v>264.6</v>
      </c>
    </row>
    <row r="14" spans="1:3">
      <c r="A14" s="3" t="s">
        <v>466</v>
      </c>
    </row>
    <row r="15" spans="1:3">
      <c r="A15" s="7" t="s">
        <v>461</v>
      </c>
    </row>
    <row r="16" spans="1:3">
      <c r="A16" s="3" t="s">
        <v>462</v>
      </c>
      <c r="B16" s="4" t="n">
        <v>14</v>
      </c>
      <c r="C16" s="9" t="n">
        <v>40.2</v>
      </c>
    </row>
    <row r="17" spans="1:3">
      <c r="A17" s="3" t="s">
        <v>467</v>
      </c>
    </row>
    <row r="18" spans="1:3">
      <c r="A18" s="7" t="s">
        <v>461</v>
      </c>
    </row>
    <row r="19" spans="1:3">
      <c r="A19" s="3" t="s">
        <v>462</v>
      </c>
      <c r="B19" s="9" t="n">
        <v>75.8</v>
      </c>
      <c r="C19" s="9" t="n">
        <v>224.4</v>
      </c>
    </row>
    <row r="20" spans="1:3">
      <c r="A20" s="3" t="s">
        <v>468</v>
      </c>
    </row>
    <row r="21" spans="1:3">
      <c r="A21" s="7" t="s">
        <v>461</v>
      </c>
    </row>
    <row r="22" spans="1:3">
      <c r="A22" s="3" t="s">
        <v>462</v>
      </c>
      <c r="B22" s="9" t="n">
        <v>72.2</v>
      </c>
      <c r="C22" s="4" t="n">
        <v>216</v>
      </c>
    </row>
    <row r="23" spans="1:3">
      <c r="A23" s="3" t="s">
        <v>469</v>
      </c>
    </row>
    <row r="24" spans="1:3">
      <c r="A24" s="7" t="s">
        <v>461</v>
      </c>
    </row>
    <row r="25" spans="1:3">
      <c r="A25" s="3" t="s">
        <v>462</v>
      </c>
      <c r="B25" s="9" t="n">
        <v>13.1</v>
      </c>
      <c r="C25" s="9" t="n">
        <v>38.9</v>
      </c>
    </row>
    <row r="26" spans="1:3">
      <c r="A26" s="3" t="s">
        <v>470</v>
      </c>
    </row>
    <row r="27" spans="1:3">
      <c r="A27" s="7" t="s">
        <v>461</v>
      </c>
    </row>
    <row r="28" spans="1:3">
      <c r="A28" s="3" t="s">
        <v>462</v>
      </c>
      <c r="B28" s="9" t="n">
        <v>59.1</v>
      </c>
      <c r="C28" s="9" t="n">
        <v>177.1</v>
      </c>
    </row>
    <row r="29" spans="1:3">
      <c r="A29" s="3" t="s">
        <v>471</v>
      </c>
    </row>
    <row r="30" spans="1:3">
      <c r="A30" s="7" t="s">
        <v>461</v>
      </c>
    </row>
    <row r="31" spans="1:3">
      <c r="A31" s="3" t="s">
        <v>462</v>
      </c>
      <c r="B31" s="9" t="n">
        <v>17.6</v>
      </c>
      <c r="C31" s="9" t="n">
        <v>48.6</v>
      </c>
    </row>
    <row r="32" spans="1:3">
      <c r="A32" s="3" t="s">
        <v>472</v>
      </c>
    </row>
    <row r="33" spans="1:3">
      <c r="A33" s="7" t="s">
        <v>461</v>
      </c>
    </row>
    <row r="34" spans="1:3">
      <c r="A34" s="3" t="s">
        <v>462</v>
      </c>
      <c r="B34" s="9" t="n">
        <v>0.9</v>
      </c>
      <c r="C34" s="9" t="n">
        <v>1.3</v>
      </c>
    </row>
    <row r="35" spans="1:3">
      <c r="A35" s="3" t="s">
        <v>473</v>
      </c>
    </row>
    <row r="36" spans="1:3">
      <c r="A36" s="7" t="s">
        <v>461</v>
      </c>
    </row>
    <row r="37" spans="1:3">
      <c r="A37" s="3" t="s">
        <v>462</v>
      </c>
      <c r="B37" s="9" t="n">
        <v>16.7</v>
      </c>
      <c r="C37" s="9" t="n">
        <v>47.3</v>
      </c>
    </row>
    <row r="38" spans="1:3">
      <c r="A38" s="3" t="s">
        <v>474</v>
      </c>
    </row>
    <row r="39" spans="1:3">
      <c r="A39" s="7" t="s">
        <v>461</v>
      </c>
    </row>
    <row r="40" spans="1:3">
      <c r="A40" s="3" t="s">
        <v>475</v>
      </c>
      <c r="B40" s="9" t="n">
        <v>4.5</v>
      </c>
      <c r="C40" s="4" t="n">
        <v>14</v>
      </c>
    </row>
    <row r="41" spans="1:3">
      <c r="A41" s="3" t="s">
        <v>476</v>
      </c>
    </row>
    <row r="42" spans="1:3">
      <c r="A42" s="7" t="s">
        <v>461</v>
      </c>
    </row>
    <row r="43" spans="1:3">
      <c r="A43" s="3" t="s">
        <v>475</v>
      </c>
      <c r="B43" s="9" t="n">
        <v>1.2</v>
      </c>
      <c r="C43" s="9" t="n">
        <v>4.6</v>
      </c>
    </row>
    <row r="44" spans="1:3">
      <c r="A44" s="3" t="s">
        <v>477</v>
      </c>
    </row>
    <row r="45" spans="1:3">
      <c r="A45" s="7" t="s">
        <v>461</v>
      </c>
    </row>
    <row r="46" spans="1:3">
      <c r="A46" s="3" t="s">
        <v>475</v>
      </c>
      <c r="B46" s="8" t="n">
        <v>3.3</v>
      </c>
      <c r="C46" s="8" t="n">
        <v>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5</v>
      </c>
    </row>
    <row r="3" spans="1:3">
      <c r="A3" s="7" t="s">
        <v>479</v>
      </c>
    </row>
    <row r="4" spans="1:3">
      <c r="A4" s="3" t="s">
        <v>480</v>
      </c>
      <c r="B4" s="8" t="n">
        <v>9.5</v>
      </c>
    </row>
    <row r="5" spans="1:3">
      <c r="A5" s="3" t="s">
        <v>481</v>
      </c>
      <c r="B5" s="9" t="n">
        <v>14.3</v>
      </c>
    </row>
    <row r="6" spans="1:3">
      <c r="A6" s="3" t="s">
        <v>482</v>
      </c>
      <c r="B6" s="9" t="n">
        <v>-21.7</v>
      </c>
    </row>
    <row r="7" spans="1:3">
      <c r="A7" s="3" t="s">
        <v>483</v>
      </c>
      <c r="B7" s="9" t="n">
        <v>2.1</v>
      </c>
    </row>
    <row r="8" spans="1:3">
      <c r="A8" s="3" t="s">
        <v>480</v>
      </c>
      <c r="B8" s="9" t="n">
        <v>68.3</v>
      </c>
    </row>
    <row r="9" spans="1:3">
      <c r="A9" s="3" t="s">
        <v>481</v>
      </c>
      <c r="B9" s="9" t="n">
        <v>115.3</v>
      </c>
    </row>
    <row r="10" spans="1:3">
      <c r="A10" s="3" t="s">
        <v>484</v>
      </c>
      <c r="B10" s="9" t="n">
        <v>-102.8</v>
      </c>
    </row>
    <row r="11" spans="1:3">
      <c r="A11" s="3" t="s">
        <v>483</v>
      </c>
      <c r="B11" s="9" t="n">
        <v>80.8</v>
      </c>
    </row>
    <row r="12" spans="1:3">
      <c r="A12" s="3" t="s">
        <v>485</v>
      </c>
      <c r="B12" s="9" t="n">
        <v>14.1</v>
      </c>
      <c r="C12" s="8" t="n">
        <v>14.9</v>
      </c>
    </row>
    <row r="13" spans="1:3">
      <c r="A13" s="3" t="s">
        <v>486</v>
      </c>
      <c r="B13" s="8" t="n">
        <v>66.7</v>
      </c>
      <c r="C13" s="8" t="n">
        <v>5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64</v>
      </c>
    </row>
    <row r="2" spans="1:2">
      <c r="A2" s="7" t="s">
        <v>479</v>
      </c>
    </row>
    <row r="3" spans="1:2">
      <c r="A3" s="3" t="s">
        <v>488</v>
      </c>
      <c r="B3" s="8" t="n">
        <v>82.59999999999999</v>
      </c>
    </row>
    <row r="4" spans="1:2">
      <c r="A4" s="4" t="n">
        <v>2019</v>
      </c>
      <c r="B4" s="9" t="n">
        <v>308.5</v>
      </c>
    </row>
    <row r="5" spans="1:2">
      <c r="A5" s="4" t="n">
        <v>2020</v>
      </c>
      <c r="B5" s="4" t="n">
        <v>230</v>
      </c>
    </row>
    <row r="6" spans="1:2">
      <c r="A6" s="4" t="n">
        <v>2021</v>
      </c>
      <c r="B6" s="9" t="n">
        <v>177.3</v>
      </c>
    </row>
    <row r="7" spans="1:2">
      <c r="A7" s="4" t="n">
        <v>2022</v>
      </c>
      <c r="B7" s="9" t="n">
        <v>168.3</v>
      </c>
    </row>
    <row r="8" spans="1:2">
      <c r="A8" s="3" t="s">
        <v>489</v>
      </c>
      <c r="B8" s="9" t="n">
        <v>654.8</v>
      </c>
    </row>
    <row r="9" spans="1:2">
      <c r="A9" s="3" t="s">
        <v>162</v>
      </c>
      <c r="B9" s="8" t="n">
        <v>162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490</v>
      </c>
      <c r="B1" s="2" t="s">
        <v>491</v>
      </c>
    </row>
    <row r="2" spans="1:2">
      <c r="A2" s="7" t="s">
        <v>492</v>
      </c>
    </row>
    <row r="3" spans="1:2">
      <c r="A3" s="3" t="s">
        <v>327</v>
      </c>
      <c r="B3" s="4" t="n">
        <v>12</v>
      </c>
    </row>
    <row r="4" spans="1:2">
      <c r="A4" s="3" t="s">
        <v>328</v>
      </c>
      <c r="B4" s="4" t="n">
        <v>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93</v>
      </c>
      <c r="B1" s="2" t="s">
        <v>32</v>
      </c>
      <c r="D1" s="2" t="s">
        <v>1</v>
      </c>
    </row>
    <row r="2" spans="1:5">
      <c r="B2" s="2" t="s">
        <v>2</v>
      </c>
      <c r="C2" s="2" t="s">
        <v>33</v>
      </c>
      <c r="D2" s="2" t="s">
        <v>2</v>
      </c>
      <c r="E2" s="2" t="s">
        <v>33</v>
      </c>
    </row>
    <row r="3" spans="1:5">
      <c r="A3" s="7" t="s">
        <v>492</v>
      </c>
    </row>
    <row r="4" spans="1:5">
      <c r="A4" s="3" t="s">
        <v>34</v>
      </c>
      <c r="B4" s="8" t="n">
        <v>94.3</v>
      </c>
      <c r="C4" s="8" t="n">
        <v>85.90000000000001</v>
      </c>
      <c r="D4" s="8" t="n">
        <v>278.6</v>
      </c>
      <c r="E4" s="8" t="n">
        <v>263.9</v>
      </c>
    </row>
    <row r="5" spans="1:5">
      <c r="A5" s="3" t="s">
        <v>463</v>
      </c>
    </row>
    <row r="6" spans="1:5">
      <c r="A6" s="7" t="s">
        <v>492</v>
      </c>
    </row>
    <row r="7" spans="1:5">
      <c r="A7" s="3" t="s">
        <v>34</v>
      </c>
      <c r="B7" s="9" t="n">
        <v>15.2</v>
      </c>
      <c r="C7" s="9" t="n">
        <v>14.7</v>
      </c>
      <c r="D7" s="9" t="n">
        <v>44.8</v>
      </c>
      <c r="E7" s="9" t="n">
        <v>45.5</v>
      </c>
    </row>
    <row r="8" spans="1:5">
      <c r="A8" s="3" t="s">
        <v>464</v>
      </c>
    </row>
    <row r="9" spans="1:5">
      <c r="A9" s="7" t="s">
        <v>492</v>
      </c>
    </row>
    <row r="10" spans="1:5">
      <c r="A10" s="3" t="s">
        <v>34</v>
      </c>
      <c r="B10" s="8" t="n">
        <v>79.09999999999999</v>
      </c>
      <c r="C10" s="8" t="n">
        <v>71.2</v>
      </c>
      <c r="D10" s="8" t="n">
        <v>233.8</v>
      </c>
      <c r="E10" s="8" t="n">
        <v>218.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32</v>
      </c>
      <c r="D1" s="2" t="s">
        <v>1</v>
      </c>
    </row>
    <row r="2" spans="1:5">
      <c r="B2" s="2" t="s">
        <v>2</v>
      </c>
      <c r="C2" s="2" t="s">
        <v>33</v>
      </c>
      <c r="D2" s="2" t="s">
        <v>2</v>
      </c>
      <c r="E2" s="2" t="s">
        <v>33</v>
      </c>
    </row>
    <row r="3" spans="1:5">
      <c r="A3" s="7" t="s">
        <v>492</v>
      </c>
    </row>
    <row r="4" spans="1:5">
      <c r="A4" s="3" t="s">
        <v>495</v>
      </c>
      <c r="D4" s="8" t="n">
        <v>-107.9</v>
      </c>
      <c r="E4" s="8" t="n">
        <v>-107.6</v>
      </c>
    </row>
    <row r="5" spans="1:5">
      <c r="A5" s="3" t="s">
        <v>40</v>
      </c>
      <c r="B5" s="8" t="n">
        <v>1327.2</v>
      </c>
      <c r="C5" s="8" t="n">
        <v>32.6</v>
      </c>
      <c r="D5" s="9" t="n">
        <v>1347.8</v>
      </c>
      <c r="E5" s="9" t="n">
        <v>86.3</v>
      </c>
    </row>
    <row r="6" spans="1:5">
      <c r="A6" s="3" t="s">
        <v>66</v>
      </c>
      <c r="B6" s="9" t="n">
        <v>1349.4</v>
      </c>
      <c r="C6" s="9" t="n">
        <v>42.4</v>
      </c>
      <c r="D6" s="9" t="n">
        <v>1407.5</v>
      </c>
      <c r="E6" s="9" t="n">
        <v>114.3</v>
      </c>
    </row>
    <row r="7" spans="1:5">
      <c r="A7" s="3" t="s">
        <v>496</v>
      </c>
      <c r="B7" s="9" t="n">
        <v>0.6</v>
      </c>
      <c r="C7" s="9" t="n">
        <v>2.5</v>
      </c>
      <c r="D7" s="9" t="n">
        <v>0.4</v>
      </c>
      <c r="E7" s="9" t="n">
        <v>5.5</v>
      </c>
    </row>
    <row r="8" spans="1:5">
      <c r="A8" s="3" t="s">
        <v>497</v>
      </c>
    </row>
    <row r="9" spans="1:5">
      <c r="A9" s="7" t="s">
        <v>492</v>
      </c>
    </row>
    <row r="10" spans="1:5">
      <c r="A10" s="3" t="s">
        <v>495</v>
      </c>
      <c r="B10" s="9" t="n">
        <v>-21.1</v>
      </c>
      <c r="C10" s="9" t="n">
        <v>-19.3</v>
      </c>
      <c r="D10" s="9" t="n">
        <v>-61.1</v>
      </c>
      <c r="E10" s="9" t="n">
        <v>-53.7</v>
      </c>
    </row>
    <row r="11" spans="1:5">
      <c r="A11" s="3" t="s">
        <v>498</v>
      </c>
      <c r="B11" s="4" t="n">
        <v>0</v>
      </c>
      <c r="C11" s="9" t="n">
        <v>0.5</v>
      </c>
      <c r="D11" s="4" t="n">
        <v>0</v>
      </c>
      <c r="E11" s="9" t="n">
        <v>0.2</v>
      </c>
    </row>
    <row r="12" spans="1:5">
      <c r="A12" s="3" t="s">
        <v>49</v>
      </c>
      <c r="B12" s="9" t="n">
        <v>-7.1</v>
      </c>
      <c r="C12" s="9" t="n">
        <v>-7.6</v>
      </c>
      <c r="D12" s="9" t="n">
        <v>-26.6</v>
      </c>
      <c r="E12" s="9" t="n">
        <v>-22.2</v>
      </c>
    </row>
    <row r="13" spans="1:5">
      <c r="A13" s="3" t="s">
        <v>499</v>
      </c>
      <c r="B13" s="9" t="n">
        <v>6.1</v>
      </c>
      <c r="C13" s="4" t="n">
        <v>2</v>
      </c>
      <c r="D13" s="9" t="n">
        <v>6.1</v>
      </c>
      <c r="E13" s="9" t="n">
        <v>-4.6</v>
      </c>
    </row>
    <row r="14" spans="1:5">
      <c r="A14" s="3" t="s">
        <v>500</v>
      </c>
      <c r="B14" s="9" t="n">
        <v>-9.300000000000001</v>
      </c>
      <c r="C14" s="9" t="n">
        <v>-7.7</v>
      </c>
      <c r="D14" s="4" t="n">
        <v>-25</v>
      </c>
      <c r="E14" s="9" t="n">
        <v>-17.7</v>
      </c>
    </row>
    <row r="15" spans="1:5">
      <c r="A15" s="3" t="s">
        <v>501</v>
      </c>
    </row>
    <row r="16" spans="1:5">
      <c r="A16" s="7" t="s">
        <v>492</v>
      </c>
    </row>
    <row r="17" spans="1:5">
      <c r="A17" s="3" t="s">
        <v>502</v>
      </c>
      <c r="B17" s="9" t="n">
        <v>53.6</v>
      </c>
      <c r="C17" s="9" t="n">
        <v>41.9</v>
      </c>
      <c r="D17" s="9" t="n">
        <v>166.3</v>
      </c>
      <c r="E17" s="4" t="n">
        <v>126</v>
      </c>
    </row>
    <row r="18" spans="1:5">
      <c r="A18" s="3" t="s">
        <v>503</v>
      </c>
    </row>
    <row r="19" spans="1:5">
      <c r="A19" s="7" t="s">
        <v>492</v>
      </c>
    </row>
    <row r="20" spans="1:5">
      <c r="A20" s="3" t="s">
        <v>502</v>
      </c>
      <c r="B20" s="4" t="n">
        <v>9</v>
      </c>
      <c r="C20" s="9" t="n">
        <v>2.4</v>
      </c>
      <c r="D20" s="9" t="n">
        <v>25.5</v>
      </c>
      <c r="E20" s="9" t="n">
        <v>9.4</v>
      </c>
    </row>
    <row r="21" spans="1:5">
      <c r="A21" s="3" t="s">
        <v>504</v>
      </c>
    </row>
    <row r="22" spans="1:5">
      <c r="A22" s="7" t="s">
        <v>492</v>
      </c>
    </row>
    <row r="23" spans="1:5">
      <c r="A23" s="3" t="s">
        <v>502</v>
      </c>
      <c r="B23" s="9" t="n">
        <v>44.6</v>
      </c>
      <c r="C23" s="9" t="n">
        <v>39.5</v>
      </c>
      <c r="D23" s="9" t="n">
        <v>140.8</v>
      </c>
      <c r="E23" s="9" t="n">
        <v>116.6</v>
      </c>
    </row>
    <row r="24" spans="1:5">
      <c r="A24" s="3" t="s">
        <v>47</v>
      </c>
    </row>
    <row r="25" spans="1:5">
      <c r="A25" s="7" t="s">
        <v>492</v>
      </c>
    </row>
    <row r="26" spans="1:5">
      <c r="A26" s="3" t="s">
        <v>495</v>
      </c>
      <c r="B26" s="9" t="n">
        <v>-21.1</v>
      </c>
      <c r="C26" s="9" t="n">
        <v>-19.3</v>
      </c>
      <c r="D26" s="9" t="n">
        <v>-61.1</v>
      </c>
      <c r="E26" s="9" t="n">
        <v>-53.7</v>
      </c>
    </row>
    <row r="27" spans="1:5">
      <c r="A27" s="3" t="s">
        <v>49</v>
      </c>
      <c r="B27" s="9" t="n">
        <v>-7.1</v>
      </c>
      <c r="C27" s="9" t="n">
        <v>-7.6</v>
      </c>
      <c r="D27" s="9" t="n">
        <v>-26.6</v>
      </c>
      <c r="E27" s="9" t="n">
        <v>-22.2</v>
      </c>
    </row>
    <row r="28" spans="1:5">
      <c r="A28" s="3" t="s">
        <v>499</v>
      </c>
      <c r="B28" s="9" t="n">
        <v>6.1</v>
      </c>
      <c r="C28" s="4" t="n">
        <v>2</v>
      </c>
      <c r="D28" s="9" t="n">
        <v>6.1</v>
      </c>
      <c r="E28" s="9" t="n">
        <v>-4.6</v>
      </c>
    </row>
    <row r="29" spans="1:5">
      <c r="A29" s="3" t="s">
        <v>500</v>
      </c>
      <c r="B29" s="9" t="n">
        <v>-9.300000000000001</v>
      </c>
      <c r="C29" s="9" t="n">
        <v>-7.7</v>
      </c>
      <c r="D29" s="4" t="n">
        <v>-25</v>
      </c>
      <c r="E29" s="9" t="n">
        <v>-17.7</v>
      </c>
    </row>
    <row r="30" spans="1:5">
      <c r="A30" s="3" t="s">
        <v>60</v>
      </c>
      <c r="B30" s="8" t="n">
        <v>22.2</v>
      </c>
      <c r="C30" s="8" t="n">
        <v>9.800000000000001</v>
      </c>
      <c r="D30" s="8" t="n">
        <v>59.7</v>
      </c>
      <c r="E30" s="5" t="n">
        <v>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75</v>
      </c>
    </row>
    <row r="2" spans="1:3">
      <c r="A2" s="7" t="s">
        <v>492</v>
      </c>
    </row>
    <row r="3" spans="1:3">
      <c r="A3" s="3" t="s">
        <v>506</v>
      </c>
      <c r="B3" s="8" t="n">
        <v>5401.3</v>
      </c>
      <c r="C3" s="8" t="n">
        <v>4452.7</v>
      </c>
    </row>
    <row r="4" spans="1:3">
      <c r="A4" s="3" t="s">
        <v>507</v>
      </c>
      <c r="B4" s="4" t="n">
        <v>0</v>
      </c>
      <c r="C4" s="9" t="n">
        <v>3243.1</v>
      </c>
    </row>
    <row r="5" spans="1:3">
      <c r="A5" s="3" t="s">
        <v>463</v>
      </c>
    </row>
    <row r="6" spans="1:3">
      <c r="A6" s="7" t="s">
        <v>492</v>
      </c>
    </row>
    <row r="7" spans="1:3">
      <c r="A7" s="3" t="s">
        <v>506</v>
      </c>
      <c r="B7" s="9" t="n">
        <v>4434.2</v>
      </c>
      <c r="C7" s="9" t="n">
        <v>346.6</v>
      </c>
    </row>
    <row r="8" spans="1:3">
      <c r="A8" s="3" t="s">
        <v>508</v>
      </c>
    </row>
    <row r="9" spans="1:3">
      <c r="A9" s="7" t="s">
        <v>492</v>
      </c>
    </row>
    <row r="10" spans="1:3">
      <c r="A10" s="3" t="s">
        <v>506</v>
      </c>
      <c r="B10" s="8" t="n">
        <v>967.1</v>
      </c>
      <c r="C10" s="5" t="n">
        <v>8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32</v>
      </c>
      <c r="D1" s="2" t="s">
        <v>1</v>
      </c>
    </row>
    <row r="2" spans="1:5">
      <c r="B2" s="2" t="s">
        <v>2</v>
      </c>
      <c r="C2" s="2" t="s">
        <v>33</v>
      </c>
      <c r="D2" s="2" t="s">
        <v>2</v>
      </c>
      <c r="E2" s="2" t="s">
        <v>33</v>
      </c>
    </row>
    <row r="3" spans="1:5">
      <c r="A3" s="3" t="s">
        <v>47</v>
      </c>
    </row>
    <row r="4" spans="1:5">
      <c r="A4" s="7" t="s">
        <v>316</v>
      </c>
    </row>
    <row r="5" spans="1:5">
      <c r="A5" s="3" t="s">
        <v>500</v>
      </c>
      <c r="B5" s="8" t="n">
        <v>9.300000000000001</v>
      </c>
      <c r="C5" s="8" t="n">
        <v>7.7</v>
      </c>
      <c r="D5" s="5" t="n">
        <v>25</v>
      </c>
      <c r="E5" s="8" t="n">
        <v>17.7</v>
      </c>
    </row>
    <row r="6" spans="1:5">
      <c r="A6" s="3" t="s">
        <v>510</v>
      </c>
      <c r="B6" s="3" t="s">
        <v>511</v>
      </c>
      <c r="C6" s="3" t="s">
        <v>512</v>
      </c>
      <c r="D6" s="3" t="s">
        <v>511</v>
      </c>
      <c r="E6" s="3" t="s">
        <v>513</v>
      </c>
    </row>
    <row r="7" spans="1:5">
      <c r="A7" s="3" t="s">
        <v>64</v>
      </c>
    </row>
    <row r="8" spans="1:5">
      <c r="A8" s="7" t="s">
        <v>316</v>
      </c>
    </row>
    <row r="9" spans="1:5">
      <c r="A9" s="3" t="s">
        <v>510</v>
      </c>
      <c r="B9" s="3" t="s">
        <v>514</v>
      </c>
      <c r="D9" s="3" t="s">
        <v>515</v>
      </c>
    </row>
    <row r="10" spans="1:5">
      <c r="A10" s="3" t="s">
        <v>516</v>
      </c>
      <c r="B10" s="3" t="s">
        <v>517</v>
      </c>
      <c r="D10" s="3" t="s">
        <v>5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10</v>
      </c>
      <c r="B1" s="2" t="s">
        <v>2</v>
      </c>
      <c r="C1" s="2" t="s">
        <v>75</v>
      </c>
    </row>
    <row r="2" spans="1:3">
      <c r="A2" s="7" t="s">
        <v>101</v>
      </c>
    </row>
    <row r="3" spans="1:3">
      <c r="A3" s="3" t="s">
        <v>111</v>
      </c>
      <c r="B3" s="4" t="n">
        <v>104023460</v>
      </c>
      <c r="C3" s="4" t="n">
        <v>103366905</v>
      </c>
    </row>
    <row r="4" spans="1:3">
      <c r="A4" s="3" t="s">
        <v>112</v>
      </c>
      <c r="B4" s="4" t="n">
        <v>104023460</v>
      </c>
      <c r="C4" s="4" t="n">
        <v>103366905</v>
      </c>
    </row>
    <row r="5" spans="1:3">
      <c r="A5" s="3" t="s">
        <v>113</v>
      </c>
      <c r="B5" s="4" t="n">
        <v>244061460</v>
      </c>
      <c r="C5" s="4" t="n">
        <v>242882897</v>
      </c>
    </row>
    <row r="6" spans="1:3">
      <c r="A6" s="3" t="s">
        <v>114</v>
      </c>
    </row>
    <row r="7" spans="1:3">
      <c r="A7" s="3" t="s">
        <v>115</v>
      </c>
      <c r="B7" s="4" t="n">
        <v>12000000</v>
      </c>
      <c r="C7" s="4" t="n">
        <v>12000000</v>
      </c>
    </row>
    <row r="8" spans="1:3">
      <c r="A8" s="3" t="s">
        <v>116</v>
      </c>
      <c r="B8" s="4" t="n">
        <v>12000000</v>
      </c>
      <c r="C8" s="4" t="n">
        <v>12000000</v>
      </c>
    </row>
    <row r="9" spans="1:3">
      <c r="A9" s="3" t="s">
        <v>117</v>
      </c>
    </row>
    <row r="10" spans="1:3">
      <c r="A10" s="3" t="s">
        <v>115</v>
      </c>
      <c r="B10" s="4" t="n">
        <v>10000000</v>
      </c>
      <c r="C10" s="4" t="n">
        <v>10000000</v>
      </c>
    </row>
    <row r="11" spans="1:3">
      <c r="A11" s="3" t="s">
        <v>116</v>
      </c>
      <c r="B11" s="4" t="n">
        <v>10000000</v>
      </c>
      <c r="C11" s="4" t="n">
        <v>1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18</v>
      </c>
      <c r="B1" s="2" t="s">
        <v>364</v>
      </c>
    </row>
    <row r="2" spans="1:2">
      <c r="A2" s="7" t="s">
        <v>238</v>
      </c>
    </row>
    <row r="3" spans="1:2">
      <c r="A3" s="3" t="s">
        <v>519</v>
      </c>
      <c r="B3" s="5" t="n">
        <v>489</v>
      </c>
    </row>
    <row r="4" spans="1:2">
      <c r="A4" s="3" t="s">
        <v>520</v>
      </c>
      <c r="B4" s="5" t="n">
        <v>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32</v>
      </c>
      <c r="D1" s="2" t="s">
        <v>1</v>
      </c>
    </row>
    <row r="2" spans="1:5">
      <c r="B2" s="2" t="s">
        <v>2</v>
      </c>
      <c r="C2" s="2" t="s">
        <v>33</v>
      </c>
      <c r="D2" s="2" t="s">
        <v>2</v>
      </c>
      <c r="E2" s="2" t="s">
        <v>33</v>
      </c>
    </row>
    <row r="3" spans="1:5">
      <c r="A3" s="7" t="s">
        <v>522</v>
      </c>
    </row>
    <row r="4" spans="1:5">
      <c r="A4" s="3" t="s">
        <v>523</v>
      </c>
      <c r="D4" s="8" t="n">
        <v>36.3</v>
      </c>
    </row>
    <row r="5" spans="1:5">
      <c r="A5" s="3" t="s">
        <v>524</v>
      </c>
    </row>
    <row r="6" spans="1:5">
      <c r="A6" s="7" t="s">
        <v>522</v>
      </c>
    </row>
    <row r="7" spans="1:5">
      <c r="A7" s="3" t="s">
        <v>525</v>
      </c>
      <c r="B7" s="8" t="n">
        <v>1.8</v>
      </c>
      <c r="C7" s="8" t="n">
        <v>2.2</v>
      </c>
      <c r="D7" s="9" t="n">
        <v>7.1</v>
      </c>
      <c r="E7" s="8" t="n">
        <v>6.4</v>
      </c>
    </row>
    <row r="8" spans="1:5">
      <c r="A8" s="3" t="s">
        <v>526</v>
      </c>
      <c r="B8" s="9" t="n">
        <v>1.4</v>
      </c>
      <c r="C8" s="9" t="n">
        <v>1.9</v>
      </c>
      <c r="D8" s="9" t="n">
        <v>5.5</v>
      </c>
      <c r="E8" s="9" t="n">
        <v>5.8</v>
      </c>
    </row>
    <row r="9" spans="1:5">
      <c r="A9" s="3" t="s">
        <v>527</v>
      </c>
      <c r="B9" s="9" t="n">
        <v>-1.5</v>
      </c>
      <c r="C9" s="9" t="n">
        <v>-1.9</v>
      </c>
      <c r="D9" s="9" t="n">
        <v>-6.1</v>
      </c>
      <c r="E9" s="9" t="n">
        <v>-5.8</v>
      </c>
    </row>
    <row r="10" spans="1:5">
      <c r="A10" s="3" t="s">
        <v>528</v>
      </c>
      <c r="B10" s="4" t="n">
        <v>0</v>
      </c>
      <c r="C10" s="4" t="n">
        <v>0</v>
      </c>
      <c r="D10" s="9" t="n">
        <v>0.1</v>
      </c>
      <c r="E10" s="9" t="n">
        <v>0.1</v>
      </c>
    </row>
    <row r="11" spans="1:5">
      <c r="A11" s="3" t="s">
        <v>529</v>
      </c>
      <c r="B11" s="9" t="n">
        <v>0.6</v>
      </c>
      <c r="C11" s="4" t="n">
        <v>1</v>
      </c>
      <c r="D11" s="9" t="n">
        <v>2.3</v>
      </c>
      <c r="E11" s="9" t="n">
        <v>3.1</v>
      </c>
    </row>
    <row r="12" spans="1:5">
      <c r="A12" s="3" t="s">
        <v>530</v>
      </c>
      <c r="B12" s="9" t="n">
        <v>2.3</v>
      </c>
      <c r="C12" s="9" t="n">
        <v>3.2</v>
      </c>
      <c r="D12" s="9" t="n">
        <v>8.9</v>
      </c>
      <c r="E12" s="9" t="n">
        <v>9.6</v>
      </c>
    </row>
    <row r="13" spans="1:5">
      <c r="A13" s="3" t="s">
        <v>531</v>
      </c>
    </row>
    <row r="14" spans="1:5">
      <c r="A14" s="7" t="s">
        <v>522</v>
      </c>
    </row>
    <row r="15" spans="1:5">
      <c r="A15" s="3" t="s">
        <v>525</v>
      </c>
      <c r="B15" s="9" t="n">
        <v>0.1</v>
      </c>
      <c r="C15" s="9" t="n">
        <v>0.2</v>
      </c>
      <c r="D15" s="9" t="n">
        <v>0.5</v>
      </c>
      <c r="E15" s="9" t="n">
        <v>0.5</v>
      </c>
    </row>
    <row r="16" spans="1:5">
      <c r="A16" s="3" t="s">
        <v>526</v>
      </c>
      <c r="B16" s="9" t="n">
        <v>0.1</v>
      </c>
      <c r="C16" s="9" t="n">
        <v>0.2</v>
      </c>
      <c r="D16" s="9" t="n">
        <v>0.4</v>
      </c>
      <c r="E16" s="9" t="n">
        <v>0.5</v>
      </c>
    </row>
    <row r="17" spans="1:5">
      <c r="A17" s="3" t="s">
        <v>527</v>
      </c>
      <c r="B17" s="4" t="n">
        <v>0</v>
      </c>
      <c r="C17" s="4" t="n">
        <v>0</v>
      </c>
      <c r="D17" s="4" t="n">
        <v>0</v>
      </c>
      <c r="E17" s="4" t="n">
        <v>0</v>
      </c>
    </row>
    <row r="18" spans="1:5">
      <c r="A18" s="3" t="s">
        <v>528</v>
      </c>
      <c r="B18" s="4" t="n">
        <v>0</v>
      </c>
      <c r="C18" s="4" t="n">
        <v>0</v>
      </c>
      <c r="D18" s="4" t="n">
        <v>0</v>
      </c>
      <c r="E18" s="4" t="n">
        <v>0</v>
      </c>
    </row>
    <row r="19" spans="1:5">
      <c r="A19" s="3" t="s">
        <v>529</v>
      </c>
      <c r="B19" s="9" t="n">
        <v>0.1</v>
      </c>
      <c r="C19" s="4" t="n">
        <v>0</v>
      </c>
      <c r="D19" s="9" t="n">
        <v>0.1</v>
      </c>
      <c r="E19" s="9" t="n">
        <v>0.1</v>
      </c>
    </row>
    <row r="20" spans="1:5">
      <c r="A20" s="3" t="s">
        <v>530</v>
      </c>
      <c r="B20" s="8" t="n">
        <v>0.3</v>
      </c>
      <c r="C20" s="8" t="n">
        <v>0.4</v>
      </c>
      <c r="D20" s="5" t="n">
        <v>1</v>
      </c>
      <c r="E20" s="8" t="n">
        <v>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32</v>
      </c>
      <c r="B1" s="2" t="s">
        <v>1</v>
      </c>
    </row>
    <row r="2" spans="1:3">
      <c r="B2" s="2" t="s">
        <v>2</v>
      </c>
      <c r="C2" s="2" t="s">
        <v>33</v>
      </c>
    </row>
    <row r="3" spans="1:3">
      <c r="A3" s="7" t="s">
        <v>246</v>
      </c>
    </row>
    <row r="4" spans="1:3">
      <c r="A4" s="3" t="s">
        <v>78</v>
      </c>
      <c r="B4" s="5" t="n">
        <v>10</v>
      </c>
      <c r="C4" s="8" t="n">
        <v>12.1</v>
      </c>
    </row>
    <row r="5" spans="1:3">
      <c r="A5" s="3" t="s">
        <v>533</v>
      </c>
      <c r="B5" s="9" t="n">
        <v>-7.1</v>
      </c>
      <c r="C5" s="9" t="n">
        <v>-10.4</v>
      </c>
    </row>
    <row r="6" spans="1:3">
      <c r="A6" s="3" t="s">
        <v>79</v>
      </c>
      <c r="B6" s="9" t="n">
        <v>-0.4</v>
      </c>
      <c r="C6" s="9" t="n">
        <v>-0.2</v>
      </c>
    </row>
    <row r="7" spans="1:3">
      <c r="A7" s="3" t="s">
        <v>81</v>
      </c>
      <c r="B7" s="9" t="n">
        <v>1.3</v>
      </c>
      <c r="C7" s="9" t="n">
        <v>11.5</v>
      </c>
    </row>
    <row r="8" spans="1:3">
      <c r="A8" s="3" t="s">
        <v>85</v>
      </c>
      <c r="B8" s="9" t="n">
        <v>-4.4</v>
      </c>
      <c r="C8" s="9" t="n">
        <v>-15.8</v>
      </c>
    </row>
    <row r="9" spans="1:3">
      <c r="A9" s="3" t="s">
        <v>89</v>
      </c>
      <c r="B9" s="9" t="n">
        <v>-32.7</v>
      </c>
      <c r="C9" s="9" t="n">
        <v>-17.5</v>
      </c>
    </row>
    <row r="10" spans="1:3">
      <c r="A10" s="3" t="s">
        <v>534</v>
      </c>
      <c r="B10" s="4" t="n">
        <v>0</v>
      </c>
      <c r="C10" s="9" t="n">
        <v>-61.5</v>
      </c>
    </row>
    <row r="11" spans="1:3">
      <c r="A11" s="3" t="s">
        <v>92</v>
      </c>
      <c r="B11" s="9" t="n">
        <v>306.9</v>
      </c>
      <c r="C11" s="9" t="n">
        <v>0.4</v>
      </c>
    </row>
    <row r="12" spans="1:3">
      <c r="A12" s="3" t="s">
        <v>356</v>
      </c>
      <c r="B12" s="9" t="n">
        <v>-1.3</v>
      </c>
      <c r="C12" s="9" t="n">
        <v>-2.4</v>
      </c>
    </row>
    <row r="13" spans="1:3">
      <c r="A13" s="3" t="s">
        <v>535</v>
      </c>
      <c r="B13" s="9" t="n">
        <v>59.2</v>
      </c>
      <c r="C13" s="9" t="n">
        <v>-13.3</v>
      </c>
    </row>
    <row r="14" spans="1:3">
      <c r="A14" s="3" t="s">
        <v>536</v>
      </c>
      <c r="B14" s="8" t="n">
        <v>331.5</v>
      </c>
      <c r="C14" s="8" t="n">
        <v>-97.099999999999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5</v>
      </c>
    </row>
    <row r="3" spans="1:3">
      <c r="A3" s="7" t="s">
        <v>538</v>
      </c>
    </row>
    <row r="4" spans="1:3">
      <c r="A4" s="3" t="s">
        <v>539</v>
      </c>
      <c r="B4" s="5" t="n">
        <v>0</v>
      </c>
      <c r="C4" s="5" t="n">
        <v>0</v>
      </c>
    </row>
    <row r="5" spans="1:3">
      <c r="A5" s="3" t="s">
        <v>540</v>
      </c>
      <c r="B5" s="9" t="n">
        <v>0.1</v>
      </c>
      <c r="C5" s="5" t="n">
        <v>0</v>
      </c>
    </row>
    <row r="6" spans="1:3">
      <c r="A6" s="3" t="s">
        <v>541</v>
      </c>
    </row>
    <row r="7" spans="1:3">
      <c r="A7" s="7" t="s">
        <v>538</v>
      </c>
    </row>
    <row r="8" spans="1:3">
      <c r="A8" s="3" t="s">
        <v>542</v>
      </c>
      <c r="B8" s="9" t="n">
        <v>21.2</v>
      </c>
    </row>
    <row r="9" spans="1:3">
      <c r="A9" s="3" t="s">
        <v>543</v>
      </c>
    </row>
    <row r="10" spans="1:3">
      <c r="A10" s="7" t="s">
        <v>538</v>
      </c>
    </row>
    <row r="11" spans="1:3">
      <c r="A11" s="3" t="s">
        <v>542</v>
      </c>
      <c r="B11" s="4" t="n">
        <v>1</v>
      </c>
    </row>
    <row r="12" spans="1:3">
      <c r="A12" s="3" t="s">
        <v>544</v>
      </c>
    </row>
    <row r="13" spans="1:3">
      <c r="A13" s="7" t="s">
        <v>538</v>
      </c>
    </row>
    <row r="14" spans="1:3">
      <c r="A14" s="3" t="s">
        <v>542</v>
      </c>
      <c r="B14" s="9" t="n">
        <v>2.5</v>
      </c>
    </row>
    <row r="15" spans="1:3">
      <c r="A15" s="3" t="s">
        <v>545</v>
      </c>
    </row>
    <row r="16" spans="1:3">
      <c r="A16" s="7" t="s">
        <v>538</v>
      </c>
    </row>
    <row r="17" spans="1:3">
      <c r="A17" s="3" t="s">
        <v>542</v>
      </c>
      <c r="B17" s="8" t="n">
        <v>2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33</v>
      </c>
    </row>
    <row r="3" spans="1:3">
      <c r="A3" s="7" t="s">
        <v>119</v>
      </c>
    </row>
    <row r="4" spans="1:3">
      <c r="A4" s="3" t="s">
        <v>66</v>
      </c>
      <c r="B4" s="8" t="n">
        <v>1407.5</v>
      </c>
      <c r="C4" s="8" t="n">
        <v>114.3</v>
      </c>
    </row>
    <row r="5" spans="1:3">
      <c r="A5" s="7" t="s">
        <v>120</v>
      </c>
    </row>
    <row r="6" spans="1:3">
      <c r="A6" s="3" t="s">
        <v>36</v>
      </c>
      <c r="B6" s="9" t="n">
        <v>107.9</v>
      </c>
      <c r="C6" s="9" t="n">
        <v>107.6</v>
      </c>
    </row>
    <row r="7" spans="1:3">
      <c r="A7" s="3" t="s">
        <v>95</v>
      </c>
      <c r="B7" s="4" t="n">
        <v>-341</v>
      </c>
      <c r="C7" s="9" t="n">
        <v>38.5</v>
      </c>
    </row>
    <row r="8" spans="1:3">
      <c r="A8" s="3" t="s">
        <v>121</v>
      </c>
      <c r="B8" s="9" t="n">
        <v>-34.8</v>
      </c>
      <c r="C8" s="9" t="n">
        <v>-19.6</v>
      </c>
    </row>
    <row r="9" spans="1:3">
      <c r="A9" s="3" t="s">
        <v>122</v>
      </c>
      <c r="B9" s="9" t="n">
        <v>-0.2</v>
      </c>
      <c r="C9" s="9" t="n">
        <v>5.7</v>
      </c>
    </row>
    <row r="10" spans="1:3">
      <c r="A10" s="3" t="s">
        <v>123</v>
      </c>
      <c r="B10" s="9" t="n">
        <v>60.5</v>
      </c>
      <c r="C10" s="4" t="n">
        <v>0</v>
      </c>
    </row>
    <row r="11" spans="1:3">
      <c r="A11" s="3" t="s">
        <v>124</v>
      </c>
      <c r="B11" s="9" t="n">
        <v>-1235.1</v>
      </c>
      <c r="C11" s="4" t="n">
        <v>0</v>
      </c>
    </row>
    <row r="12" spans="1:3">
      <c r="A12" s="3" t="s">
        <v>125</v>
      </c>
      <c r="B12" s="9" t="n">
        <v>8.800000000000001</v>
      </c>
      <c r="C12" s="9" t="n">
        <v>9.4</v>
      </c>
    </row>
    <row r="13" spans="1:3">
      <c r="A13" s="3" t="s">
        <v>126</v>
      </c>
      <c r="B13" s="9" t="n">
        <v>331.5</v>
      </c>
      <c r="C13" s="9" t="n">
        <v>-97.09999999999999</v>
      </c>
    </row>
    <row r="14" spans="1:3">
      <c r="A14" s="3" t="s">
        <v>127</v>
      </c>
      <c r="B14" s="9" t="n">
        <v>305.1</v>
      </c>
      <c r="C14" s="9" t="n">
        <v>158.8</v>
      </c>
    </row>
    <row r="15" spans="1:3">
      <c r="A15" s="7" t="s">
        <v>128</v>
      </c>
    </row>
    <row r="16" spans="1:3">
      <c r="A16" s="3" t="s">
        <v>129</v>
      </c>
      <c r="B16" s="9" t="n">
        <v>-507.5</v>
      </c>
      <c r="C16" s="9" t="n">
        <v>-409.1</v>
      </c>
    </row>
    <row r="17" spans="1:3">
      <c r="A17" s="3" t="s">
        <v>130</v>
      </c>
      <c r="B17" s="9" t="n">
        <v>-9.6</v>
      </c>
      <c r="C17" s="9" t="n">
        <v>-10.3</v>
      </c>
    </row>
    <row r="18" spans="1:3">
      <c r="A18" s="3" t="s">
        <v>131</v>
      </c>
      <c r="B18" s="4" t="n">
        <v>16</v>
      </c>
      <c r="C18" s="9" t="n">
        <v>-0.2</v>
      </c>
    </row>
    <row r="19" spans="1:3">
      <c r="A19" s="3" t="s">
        <v>132</v>
      </c>
      <c r="B19" s="9" t="n">
        <v>3921.2</v>
      </c>
      <c r="C19" s="4" t="n">
        <v>0</v>
      </c>
    </row>
    <row r="20" spans="1:3">
      <c r="A20" s="3" t="s">
        <v>56</v>
      </c>
      <c r="B20" s="9" t="n">
        <v>0.6</v>
      </c>
      <c r="C20" s="4" t="n">
        <v>0</v>
      </c>
    </row>
    <row r="21" spans="1:3">
      <c r="A21" s="3" t="s">
        <v>133</v>
      </c>
      <c r="B21" s="9" t="n">
        <v>3420.7</v>
      </c>
      <c r="C21" s="9" t="n">
        <v>-419.6</v>
      </c>
    </row>
    <row r="22" spans="1:3">
      <c r="A22" s="7" t="s">
        <v>134</v>
      </c>
    </row>
    <row r="23" spans="1:3">
      <c r="A23" s="3" t="s">
        <v>135</v>
      </c>
      <c r="B23" s="9" t="n">
        <v>792.6</v>
      </c>
      <c r="C23" s="9" t="n">
        <v>287.3</v>
      </c>
    </row>
    <row r="24" spans="1:3">
      <c r="A24" s="3" t="s">
        <v>136</v>
      </c>
      <c r="B24" s="9" t="n">
        <v>-232.7</v>
      </c>
      <c r="C24" s="9" t="n">
        <v>-122.3</v>
      </c>
    </row>
    <row r="25" spans="1:3">
      <c r="A25" s="3" t="s">
        <v>137</v>
      </c>
      <c r="B25" s="4" t="n">
        <v>0</v>
      </c>
      <c r="C25" s="4" t="n">
        <v>1671</v>
      </c>
    </row>
    <row r="26" spans="1:3">
      <c r="A26" s="3" t="s">
        <v>138</v>
      </c>
      <c r="B26" s="4" t="n">
        <v>0</v>
      </c>
      <c r="C26" s="9" t="n">
        <v>293.5</v>
      </c>
    </row>
    <row r="27" spans="1:3">
      <c r="A27" s="3" t="s">
        <v>139</v>
      </c>
      <c r="B27" s="4" t="n">
        <v>0</v>
      </c>
      <c r="C27" s="9" t="n">
        <v>-1606.3</v>
      </c>
    </row>
    <row r="28" spans="1:3">
      <c r="A28" s="3" t="s">
        <v>140</v>
      </c>
      <c r="B28" s="9" t="n">
        <v>-36.8</v>
      </c>
      <c r="C28" s="9" t="n">
        <v>-4.3</v>
      </c>
    </row>
    <row r="29" spans="1:3">
      <c r="A29" s="3" t="s">
        <v>141</v>
      </c>
      <c r="B29" s="9" t="n">
        <v>-20.5</v>
      </c>
      <c r="C29" s="4" t="n">
        <v>0</v>
      </c>
    </row>
    <row r="30" spans="1:3">
      <c r="A30" s="3" t="s">
        <v>142</v>
      </c>
      <c r="B30" s="9" t="n">
        <v>-102.3</v>
      </c>
      <c r="C30" s="9" t="n">
        <v>-10.4</v>
      </c>
    </row>
    <row r="31" spans="1:3">
      <c r="A31" s="3" t="s">
        <v>143</v>
      </c>
      <c r="B31" s="9" t="n">
        <v>-9.5</v>
      </c>
      <c r="C31" s="9" t="n">
        <v>-74.7</v>
      </c>
    </row>
    <row r="32" spans="1:3">
      <c r="A32" s="3" t="s">
        <v>56</v>
      </c>
      <c r="B32" s="4" t="n">
        <v>-6</v>
      </c>
      <c r="C32" s="4" t="n">
        <v>0</v>
      </c>
    </row>
    <row r="33" spans="1:3">
      <c r="A33" s="3" t="s">
        <v>144</v>
      </c>
      <c r="B33" s="9" t="n">
        <v>384.8</v>
      </c>
      <c r="C33" s="9" t="n">
        <v>433.8</v>
      </c>
    </row>
    <row r="34" spans="1:3">
      <c r="A34" s="3" t="s">
        <v>145</v>
      </c>
      <c r="B34" s="9" t="n">
        <v>128.3</v>
      </c>
      <c r="C34" s="9" t="n">
        <v>-18.9</v>
      </c>
    </row>
    <row r="35" spans="1:3">
      <c r="A35" s="3" t="s">
        <v>146</v>
      </c>
      <c r="B35" s="9" t="n">
        <v>0.5</v>
      </c>
      <c r="C35" s="9" t="n">
        <v>-1.3</v>
      </c>
    </row>
    <row r="36" spans="1:3">
      <c r="A36" s="3" t="s">
        <v>147</v>
      </c>
      <c r="B36" s="9" t="n">
        <v>4239.4</v>
      </c>
      <c r="C36" s="9" t="n">
        <v>152.8</v>
      </c>
    </row>
    <row r="37" spans="1:3">
      <c r="A37" s="3" t="s">
        <v>148</v>
      </c>
      <c r="B37" s="9" t="n">
        <v>111.2</v>
      </c>
      <c r="C37" s="9" t="n">
        <v>110.3</v>
      </c>
    </row>
    <row r="38" spans="1:3">
      <c r="A38" s="3" t="s">
        <v>149</v>
      </c>
      <c r="B38" s="9" t="n">
        <v>4350.6</v>
      </c>
      <c r="C38" s="9" t="n">
        <v>263.1</v>
      </c>
    </row>
    <row r="39" spans="1:3">
      <c r="A39" s="3" t="s">
        <v>150</v>
      </c>
      <c r="B39" s="9" t="n">
        <v>110.7</v>
      </c>
      <c r="C39" s="9" t="n">
        <v>109.8</v>
      </c>
    </row>
    <row r="40" spans="1:3">
      <c r="A40" s="3" t="s">
        <v>151</v>
      </c>
      <c r="B40" s="9" t="n">
        <v>0.5</v>
      </c>
      <c r="C40" s="9" t="n">
        <v>0.5</v>
      </c>
    </row>
    <row r="41" spans="1:3">
      <c r="A41" s="3" t="s">
        <v>152</v>
      </c>
      <c r="B41" s="9" t="n">
        <v>4350.1</v>
      </c>
      <c r="C41" s="9" t="n">
        <v>261.9</v>
      </c>
    </row>
    <row r="42" spans="1:3">
      <c r="A42" s="3" t="s">
        <v>153</v>
      </c>
      <c r="B42" s="9" t="n">
        <v>0.5</v>
      </c>
      <c r="C42" s="9" t="n">
        <v>1.2</v>
      </c>
    </row>
    <row r="43" spans="1:3">
      <c r="A43" s="7" t="s">
        <v>154</v>
      </c>
    </row>
    <row r="44" spans="1:3">
      <c r="A44" s="3" t="s">
        <v>155</v>
      </c>
      <c r="B44" s="4" t="n">
        <v>0</v>
      </c>
      <c r="C44" s="9" t="n">
        <v>60.6</v>
      </c>
    </row>
    <row r="45" spans="1:3">
      <c r="A45" s="3" t="s">
        <v>156</v>
      </c>
      <c r="B45" s="9" t="n">
        <v>9.300000000000001</v>
      </c>
      <c r="C45" s="9" t="n">
        <v>1.4</v>
      </c>
    </row>
    <row r="46" spans="1:3">
      <c r="A46" s="7" t="s">
        <v>157</v>
      </c>
    </row>
    <row r="47" spans="1:3">
      <c r="A47" s="3" t="s">
        <v>158</v>
      </c>
      <c r="B47" s="3" t="s">
        <v>159</v>
      </c>
      <c r="C47" s="4" t="n">
        <v>42</v>
      </c>
    </row>
    <row r="48" spans="1:3">
      <c r="A48" s="3" t="s">
        <v>160</v>
      </c>
      <c r="B48" s="8" t="n">
        <v>1.5</v>
      </c>
      <c r="C48" s="8"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45"/>
    <col customWidth="1" max="5" min="5" width="32"/>
    <col customWidth="1" max="6" min="6" width="28"/>
    <col customWidth="1" max="7" min="7" width="37"/>
    <col customWidth="1" max="8" min="8" width="23"/>
    <col customWidth="1" max="9" min="9" width="25"/>
    <col customWidth="1" max="10" min="10" width="38"/>
    <col customWidth="1" max="11" min="11" width="22"/>
    <col customWidth="1" max="12" min="12" width="35"/>
  </cols>
  <sheetData>
    <row r="1" spans="1:12">
      <c r="A1" s="1" t="s">
        <v>161</v>
      </c>
      <c r="B1" s="2" t="s">
        <v>162</v>
      </c>
      <c r="C1" s="2" t="s">
        <v>163</v>
      </c>
      <c r="D1" s="2" t="s">
        <v>164</v>
      </c>
      <c r="E1" s="2" t="s">
        <v>165</v>
      </c>
      <c r="F1" s="2" t="s">
        <v>166</v>
      </c>
      <c r="G1" s="2" t="s">
        <v>105</v>
      </c>
      <c r="H1" s="2" t="s">
        <v>167</v>
      </c>
      <c r="I1" s="2" t="s">
        <v>28</v>
      </c>
      <c r="J1" s="2" t="s">
        <v>168</v>
      </c>
      <c r="K1" s="2" t="s">
        <v>30</v>
      </c>
      <c r="L1" s="2" t="s">
        <v>169</v>
      </c>
    </row>
    <row r="2" spans="1:12">
      <c r="A2" s="3" t="s">
        <v>170</v>
      </c>
      <c r="C2" s="4" t="n">
        <v>0</v>
      </c>
    </row>
    <row r="3" spans="1:12">
      <c r="A3" s="3" t="s">
        <v>171</v>
      </c>
      <c r="J3" s="4" t="n">
        <v>0</v>
      </c>
      <c r="L3" s="4" t="n">
        <v>0</v>
      </c>
    </row>
    <row r="4" spans="1:12">
      <c r="A4" s="3" t="s">
        <v>172</v>
      </c>
      <c r="B4" s="5" t="n">
        <v>1436</v>
      </c>
      <c r="C4" s="5" t="n">
        <v>0</v>
      </c>
      <c r="D4" s="5" t="n">
        <v>1475</v>
      </c>
      <c r="E4" s="5" t="n">
        <v>0</v>
      </c>
      <c r="F4" s="8" t="n">
        <v>-13.1</v>
      </c>
      <c r="G4" s="8" t="n">
        <v>-25.9</v>
      </c>
      <c r="H4" s="5" t="n">
        <v>0</v>
      </c>
    </row>
    <row r="5" spans="1:12">
      <c r="A5" s="3" t="s">
        <v>173</v>
      </c>
      <c r="B5" s="9" t="n">
        <v>126.9</v>
      </c>
      <c r="D5" s="9" t="n">
        <v>126.9</v>
      </c>
    </row>
    <row r="6" spans="1:12">
      <c r="A6" s="3" t="s">
        <v>174</v>
      </c>
      <c r="B6" s="9" t="n">
        <v>-261.7</v>
      </c>
      <c r="D6" s="9" t="n">
        <v>-261.7</v>
      </c>
    </row>
    <row r="7" spans="1:12">
      <c r="A7" s="3" t="s">
        <v>66</v>
      </c>
      <c r="B7" s="9" t="n">
        <v>96.40000000000001</v>
      </c>
      <c r="F7" s="9" t="n">
        <v>17.9</v>
      </c>
    </row>
    <row r="8" spans="1:12">
      <c r="A8" s="3" t="s">
        <v>175</v>
      </c>
      <c r="H8" s="9" t="n">
        <v>96.40000000000001</v>
      </c>
    </row>
    <row r="9" spans="1:12">
      <c r="A9" s="3" t="s">
        <v>176</v>
      </c>
      <c r="B9" s="9" t="n">
        <v>114.3</v>
      </c>
    </row>
    <row r="10" spans="1:12">
      <c r="A10" s="3" t="s">
        <v>177</v>
      </c>
      <c r="B10" s="9" t="n">
        <v>-5.9</v>
      </c>
      <c r="F10" s="9" t="n">
        <v>-5.9</v>
      </c>
    </row>
    <row r="11" spans="1:12">
      <c r="A11" s="3" t="s">
        <v>178</v>
      </c>
      <c r="B11" s="9" t="n">
        <v>-13.8</v>
      </c>
      <c r="H11" s="9" t="n">
        <v>-13.8</v>
      </c>
    </row>
    <row r="12" spans="1:12">
      <c r="A12" s="3" t="s">
        <v>179</v>
      </c>
      <c r="J12" s="9" t="n">
        <v>0.1</v>
      </c>
      <c r="L12" s="9" t="n">
        <v>0.2</v>
      </c>
    </row>
    <row r="13" spans="1:12">
      <c r="A13" s="3" t="s">
        <v>180</v>
      </c>
      <c r="B13" s="9" t="n">
        <v>5.1</v>
      </c>
      <c r="E13" s="9" t="n">
        <v>1.6</v>
      </c>
      <c r="H13" s="9" t="n">
        <v>3.5</v>
      </c>
    </row>
    <row r="14" spans="1:12">
      <c r="A14" s="3" t="s">
        <v>181</v>
      </c>
      <c r="B14" s="9" t="n">
        <v>0.9</v>
      </c>
      <c r="E14" s="9" t="n">
        <v>0.9</v>
      </c>
    </row>
    <row r="15" spans="1:12">
      <c r="A15" s="3" t="s">
        <v>182</v>
      </c>
      <c r="C15" s="4" t="n">
        <v>12</v>
      </c>
      <c r="J15" s="9" t="n">
        <v>102.9</v>
      </c>
      <c r="L15" s="9" t="n">
        <v>242.1</v>
      </c>
    </row>
    <row r="16" spans="1:12">
      <c r="A16" s="3" t="s">
        <v>183</v>
      </c>
      <c r="B16" s="4" t="n">
        <v>1750</v>
      </c>
      <c r="E16" s="4" t="n">
        <v>1750</v>
      </c>
    </row>
    <row r="17" spans="1:12">
      <c r="A17" s="3" t="s">
        <v>184</v>
      </c>
      <c r="B17" s="4" t="n">
        <v>300</v>
      </c>
      <c r="C17" s="5" t="n">
        <v>300</v>
      </c>
    </row>
    <row r="18" spans="1:12">
      <c r="A18" s="3" t="s">
        <v>185</v>
      </c>
      <c r="B18" s="4" t="n">
        <v>0</v>
      </c>
      <c r="D18" s="9" t="n">
        <v>-1340.2</v>
      </c>
      <c r="F18" s="9" t="n">
        <v>13.1</v>
      </c>
      <c r="G18" s="9" t="n">
        <v>25.9</v>
      </c>
      <c r="H18" s="9" t="n">
        <v>1301.2</v>
      </c>
    </row>
    <row r="19" spans="1:12">
      <c r="A19" s="3" t="s">
        <v>186</v>
      </c>
      <c r="B19" s="4" t="n">
        <v>0</v>
      </c>
      <c r="F19" s="9" t="n">
        <v>-777.7</v>
      </c>
      <c r="G19" s="9" t="n">
        <v>-7.5</v>
      </c>
      <c r="H19" s="9" t="n">
        <v>785.2</v>
      </c>
    </row>
    <row r="20" spans="1:12">
      <c r="A20" s="3" t="s">
        <v>187</v>
      </c>
      <c r="B20" s="9" t="n">
        <v>-76.90000000000001</v>
      </c>
      <c r="C20" s="4" t="n">
        <v>-7</v>
      </c>
      <c r="E20" s="9" t="n">
        <v>-69.90000000000001</v>
      </c>
    </row>
    <row r="21" spans="1:12">
      <c r="A21" s="3" t="s">
        <v>188</v>
      </c>
      <c r="B21" s="9" t="n">
        <v>20.4</v>
      </c>
      <c r="C21" s="8" t="n">
        <v>0.5</v>
      </c>
      <c r="E21" s="9" t="n">
        <v>18.8</v>
      </c>
      <c r="H21" s="9" t="n">
        <v>1.1</v>
      </c>
    </row>
    <row r="22" spans="1:12">
      <c r="A22" s="3" t="s">
        <v>67</v>
      </c>
      <c r="B22" s="9" t="n">
        <v>-2.5</v>
      </c>
      <c r="G22" s="4" t="n">
        <v>-1</v>
      </c>
      <c r="H22" s="9" t="n">
        <v>-1.5</v>
      </c>
    </row>
    <row r="23" spans="1:12">
      <c r="A23" s="3" t="s">
        <v>189</v>
      </c>
      <c r="C23" s="4" t="n">
        <v>12</v>
      </c>
    </row>
    <row r="24" spans="1:12">
      <c r="A24" s="3" t="s">
        <v>190</v>
      </c>
      <c r="J24" s="4" t="n">
        <v>103</v>
      </c>
      <c r="L24" s="9" t="n">
        <v>242.3</v>
      </c>
    </row>
    <row r="25" spans="1:12">
      <c r="A25" s="3" t="s">
        <v>191</v>
      </c>
      <c r="B25" s="9" t="n">
        <v>3392.8</v>
      </c>
      <c r="C25" s="8" t="n">
        <v>293.5</v>
      </c>
      <c r="D25" s="4" t="n">
        <v>0</v>
      </c>
      <c r="E25" s="9" t="n">
        <v>1701.4</v>
      </c>
      <c r="F25" s="9" t="n">
        <v>-765.7</v>
      </c>
      <c r="G25" s="9" t="n">
        <v>-8.5</v>
      </c>
      <c r="H25" s="9" t="n">
        <v>2172.1</v>
      </c>
    </row>
    <row r="26" spans="1:12">
      <c r="A26" s="3" t="s">
        <v>192</v>
      </c>
      <c r="C26" s="4" t="n">
        <v>0</v>
      </c>
    </row>
    <row r="27" spans="1:12">
      <c r="A27" s="3" t="s">
        <v>193</v>
      </c>
      <c r="J27" s="9" t="n">
        <v>102.9</v>
      </c>
      <c r="L27" s="9" t="n">
        <v>242.1</v>
      </c>
    </row>
    <row r="28" spans="1:12">
      <c r="A28" s="3" t="s">
        <v>194</v>
      </c>
      <c r="B28" s="9" t="n">
        <v>3071.1</v>
      </c>
      <c r="C28" s="5" t="n">
        <v>0</v>
      </c>
      <c r="E28" s="9" t="n">
        <v>1699.1</v>
      </c>
      <c r="F28" s="9" t="n">
        <v>-773.7</v>
      </c>
      <c r="G28" s="4" t="n">
        <v>-8</v>
      </c>
      <c r="H28" s="9" t="n">
        <v>2153.7</v>
      </c>
    </row>
    <row r="29" spans="1:12">
      <c r="A29" s="3" t="s">
        <v>66</v>
      </c>
      <c r="B29" s="9" t="n">
        <v>28.7</v>
      </c>
      <c r="F29" s="9" t="n">
        <v>13.7</v>
      </c>
    </row>
    <row r="30" spans="1:12">
      <c r="A30" s="3" t="s">
        <v>175</v>
      </c>
      <c r="H30" s="9" t="n">
        <v>28.7</v>
      </c>
    </row>
    <row r="31" spans="1:12">
      <c r="A31" s="3" t="s">
        <v>176</v>
      </c>
      <c r="B31" s="9" t="n">
        <v>42.4</v>
      </c>
    </row>
    <row r="32" spans="1:12">
      <c r="A32" s="3" t="s">
        <v>177</v>
      </c>
      <c r="B32" s="9" t="n">
        <v>-5.9</v>
      </c>
      <c r="F32" s="9" t="n">
        <v>-5.9</v>
      </c>
    </row>
    <row r="33" spans="1:12">
      <c r="A33" s="3" t="s">
        <v>178</v>
      </c>
      <c r="B33" s="9" t="n">
        <v>-13.8</v>
      </c>
      <c r="H33" s="9" t="n">
        <v>-13.8</v>
      </c>
    </row>
    <row r="34" spans="1:12">
      <c r="A34" s="3" t="s">
        <v>179</v>
      </c>
      <c r="J34" s="9" t="n">
        <v>0.1</v>
      </c>
      <c r="L34" s="9" t="n">
        <v>0.2</v>
      </c>
    </row>
    <row r="35" spans="1:12">
      <c r="A35" s="3" t="s">
        <v>180</v>
      </c>
      <c r="B35" s="9" t="n">
        <v>5.1</v>
      </c>
      <c r="E35" s="9" t="n">
        <v>1.6</v>
      </c>
      <c r="H35" s="9" t="n">
        <v>3.5</v>
      </c>
    </row>
    <row r="36" spans="1:12">
      <c r="A36" s="3" t="s">
        <v>181</v>
      </c>
      <c r="B36" s="9" t="n">
        <v>0.9</v>
      </c>
      <c r="E36" s="9" t="n">
        <v>0.9</v>
      </c>
    </row>
    <row r="37" spans="1:12">
      <c r="A37" s="3" t="s">
        <v>182</v>
      </c>
      <c r="C37" s="4" t="n">
        <v>12</v>
      </c>
    </row>
    <row r="38" spans="1:12">
      <c r="A38" s="3" t="s">
        <v>184</v>
      </c>
      <c r="B38" s="4" t="n">
        <v>300</v>
      </c>
      <c r="C38" s="5" t="n">
        <v>300</v>
      </c>
    </row>
    <row r="39" spans="1:12">
      <c r="A39" s="3" t="s">
        <v>186</v>
      </c>
      <c r="B39" s="4" t="n">
        <v>0</v>
      </c>
      <c r="F39" s="9" t="n">
        <v>0.2</v>
      </c>
      <c r="H39" s="9" t="n">
        <v>-0.2</v>
      </c>
    </row>
    <row r="40" spans="1:12">
      <c r="A40" s="3" t="s">
        <v>187</v>
      </c>
      <c r="B40" s="9" t="n">
        <v>-7.2</v>
      </c>
      <c r="C40" s="4" t="n">
        <v>-7</v>
      </c>
      <c r="E40" s="9" t="n">
        <v>-0.2</v>
      </c>
    </row>
    <row r="41" spans="1:12">
      <c r="A41" s="3" t="s">
        <v>188</v>
      </c>
      <c r="B41" s="9" t="n">
        <v>1.6</v>
      </c>
      <c r="C41" s="8" t="n">
        <v>0.5</v>
      </c>
      <c r="H41" s="9" t="n">
        <v>1.1</v>
      </c>
    </row>
    <row r="42" spans="1:12">
      <c r="A42" s="3" t="s">
        <v>67</v>
      </c>
      <c r="B42" s="9" t="n">
        <v>-1.4</v>
      </c>
      <c r="G42" s="9" t="n">
        <v>-0.5</v>
      </c>
      <c r="H42" s="9" t="n">
        <v>-0.9</v>
      </c>
    </row>
    <row r="43" spans="1:12">
      <c r="A43" s="3" t="s">
        <v>189</v>
      </c>
      <c r="C43" s="4" t="n">
        <v>12</v>
      </c>
    </row>
    <row r="44" spans="1:12">
      <c r="A44" s="3" t="s">
        <v>190</v>
      </c>
      <c r="J44" s="4" t="n">
        <v>103</v>
      </c>
      <c r="L44" s="9" t="n">
        <v>242.3</v>
      </c>
    </row>
    <row r="45" spans="1:12">
      <c r="A45" s="3" t="s">
        <v>191</v>
      </c>
      <c r="B45" s="9" t="n">
        <v>3392.8</v>
      </c>
      <c r="C45" s="8" t="n">
        <v>293.5</v>
      </c>
      <c r="D45" s="5" t="n">
        <v>0</v>
      </c>
      <c r="E45" s="9" t="n">
        <v>1701.4</v>
      </c>
      <c r="F45" s="9" t="n">
        <v>-765.7</v>
      </c>
      <c r="G45" s="9" t="n">
        <v>-8.5</v>
      </c>
      <c r="H45" s="9" t="n">
        <v>2172.1</v>
      </c>
    </row>
    <row r="46" spans="1:12">
      <c r="A46" s="3" t="s">
        <v>195</v>
      </c>
      <c r="C46" s="4" t="n">
        <v>22</v>
      </c>
    </row>
    <row r="47" spans="1:12">
      <c r="A47" s="3" t="s">
        <v>196</v>
      </c>
      <c r="J47" s="9" t="n">
        <v>103.4</v>
      </c>
      <c r="L47" s="9" t="n">
        <v>242.9</v>
      </c>
    </row>
    <row r="48" spans="1:12">
      <c r="A48" s="3" t="s">
        <v>197</v>
      </c>
      <c r="B48" s="9" t="n">
        <v>3637.6</v>
      </c>
      <c r="C48" s="8" t="n">
        <v>537.2</v>
      </c>
      <c r="E48" s="9" t="n">
        <v>1707.5</v>
      </c>
      <c r="F48" s="4" t="n">
        <v>-770</v>
      </c>
      <c r="G48" s="9" t="n">
        <v>-8.800000000000001</v>
      </c>
      <c r="H48" s="9" t="n">
        <v>2171.7</v>
      </c>
    </row>
    <row r="49" spans="1:12">
      <c r="A49" s="3" t="s">
        <v>66</v>
      </c>
      <c r="B49" s="9" t="n">
        <v>971.8</v>
      </c>
      <c r="F49" s="9" t="n">
        <v>435.7</v>
      </c>
    </row>
    <row r="50" spans="1:12">
      <c r="A50" s="3" t="s">
        <v>175</v>
      </c>
      <c r="H50" s="9" t="n">
        <v>971.8</v>
      </c>
    </row>
    <row r="51" spans="1:12">
      <c r="A51" s="3" t="s">
        <v>176</v>
      </c>
      <c r="B51" s="9" t="n">
        <v>1407.5</v>
      </c>
    </row>
    <row r="52" spans="1:12">
      <c r="A52" s="3" t="s">
        <v>42</v>
      </c>
      <c r="B52" s="9" t="n">
        <v>-20.5</v>
      </c>
      <c r="F52" s="9" t="n">
        <v>-20.5</v>
      </c>
    </row>
    <row r="53" spans="1:12">
      <c r="A53" s="3" t="s">
        <v>177</v>
      </c>
      <c r="B53" s="9" t="n">
        <v>-50.9</v>
      </c>
      <c r="F53" s="9" t="n">
        <v>-50.9</v>
      </c>
    </row>
    <row r="54" spans="1:12">
      <c r="A54" s="3" t="s">
        <v>178</v>
      </c>
      <c r="B54" s="9" t="n">
        <v>-122.1</v>
      </c>
      <c r="H54" s="9" t="n">
        <v>-122.1</v>
      </c>
    </row>
    <row r="55" spans="1:12">
      <c r="A55" s="3" t="s">
        <v>179</v>
      </c>
      <c r="J55" s="9" t="n">
        <v>1.2</v>
      </c>
      <c r="L55" s="9" t="n">
        <v>1.2</v>
      </c>
    </row>
    <row r="56" spans="1:12">
      <c r="A56" s="3" t="s">
        <v>180</v>
      </c>
      <c r="B56" s="9" t="n">
        <v>33.9</v>
      </c>
      <c r="E56" s="9" t="n">
        <v>14.1</v>
      </c>
      <c r="H56" s="9" t="n">
        <v>19.8</v>
      </c>
    </row>
    <row r="57" spans="1:12">
      <c r="A57" s="3" t="s">
        <v>181</v>
      </c>
      <c r="B57" s="9" t="n">
        <v>4.1</v>
      </c>
      <c r="E57" s="9" t="n">
        <v>4.1</v>
      </c>
    </row>
    <row r="58" spans="1:12">
      <c r="A58" s="3" t="s">
        <v>198</v>
      </c>
      <c r="B58" s="4" t="n">
        <v>0</v>
      </c>
      <c r="E58" s="9" t="n">
        <v>-0.8</v>
      </c>
      <c r="H58" s="9" t="n">
        <v>0.8</v>
      </c>
    </row>
    <row r="59" spans="1:12">
      <c r="A59" s="3" t="s">
        <v>67</v>
      </c>
      <c r="B59" s="9" t="n">
        <v>29.3</v>
      </c>
      <c r="G59" s="9" t="n">
        <v>8.800000000000001</v>
      </c>
      <c r="H59" s="9" t="n">
        <v>20.5</v>
      </c>
    </row>
    <row r="60" spans="1:12">
      <c r="A60" s="3" t="s">
        <v>199</v>
      </c>
      <c r="C60" s="4" t="n">
        <v>22</v>
      </c>
    </row>
    <row r="61" spans="1:12">
      <c r="A61" s="3" t="s">
        <v>200</v>
      </c>
      <c r="J61" s="9" t="n">
        <v>104.6</v>
      </c>
      <c r="L61" s="9" t="n">
        <v>244.1</v>
      </c>
    </row>
    <row r="62" spans="1:12">
      <c r="A62" s="3" t="s">
        <v>201</v>
      </c>
      <c r="B62" s="9" t="n">
        <v>4918.9</v>
      </c>
      <c r="C62" s="8" t="n">
        <v>537.2</v>
      </c>
      <c r="E62" s="9" t="n">
        <v>1724.9</v>
      </c>
      <c r="F62" s="9" t="n">
        <v>-405.7</v>
      </c>
      <c r="G62" s="4" t="n">
        <v>0</v>
      </c>
      <c r="H62" s="9" t="n">
        <v>3062.5</v>
      </c>
    </row>
    <row r="63" spans="1:12">
      <c r="A63" s="3" t="s">
        <v>202</v>
      </c>
      <c r="C63" s="4" t="n">
        <v>22</v>
      </c>
    </row>
    <row r="64" spans="1:12">
      <c r="A64" s="3" t="s">
        <v>203</v>
      </c>
      <c r="J64" s="4" t="n">
        <v>104</v>
      </c>
      <c r="L64" s="9" t="n">
        <v>244.1</v>
      </c>
    </row>
    <row r="65" spans="1:12">
      <c r="A65" s="3" t="s">
        <v>204</v>
      </c>
      <c r="B65" s="9" t="n">
        <v>3603.5</v>
      </c>
      <c r="C65" s="8" t="n">
        <v>537.2</v>
      </c>
      <c r="E65" s="9" t="n">
        <v>1720.3</v>
      </c>
      <c r="F65" s="9" t="n">
        <v>-790.2</v>
      </c>
      <c r="G65" s="9" t="n">
        <v>-7.7</v>
      </c>
      <c r="H65" s="9" t="n">
        <v>2143.9</v>
      </c>
    </row>
    <row r="66" spans="1:12">
      <c r="A66" s="3" t="s">
        <v>66</v>
      </c>
      <c r="B66" s="9" t="n">
        <v>940.7</v>
      </c>
      <c r="F66" s="9" t="n">
        <v>408.7</v>
      </c>
    </row>
    <row r="67" spans="1:12">
      <c r="A67" s="3" t="s">
        <v>175</v>
      </c>
      <c r="H67" s="9" t="n">
        <v>940.7</v>
      </c>
    </row>
    <row r="68" spans="1:12">
      <c r="A68" s="3" t="s">
        <v>176</v>
      </c>
      <c r="B68" s="9" t="n">
        <v>1349.4</v>
      </c>
    </row>
    <row r="69" spans="1:12">
      <c r="A69" s="3" t="s">
        <v>42</v>
      </c>
      <c r="B69" s="9" t="n">
        <v>-7.2</v>
      </c>
      <c r="F69" s="9" t="n">
        <v>-7.2</v>
      </c>
    </row>
    <row r="70" spans="1:12">
      <c r="A70" s="3" t="s">
        <v>177</v>
      </c>
      <c r="B70" s="4" t="n">
        <v>-17</v>
      </c>
      <c r="F70" s="4" t="n">
        <v>-17</v>
      </c>
    </row>
    <row r="71" spans="1:12">
      <c r="A71" s="3" t="s">
        <v>178</v>
      </c>
      <c r="B71" s="9" t="n">
        <v>-40.3</v>
      </c>
      <c r="H71" s="9" t="n">
        <v>-40.3</v>
      </c>
    </row>
    <row r="72" spans="1:12">
      <c r="A72" s="3" t="s">
        <v>179</v>
      </c>
      <c r="J72" s="9" t="n">
        <v>0.6</v>
      </c>
    </row>
    <row r="73" spans="1:12">
      <c r="A73" s="3" t="s">
        <v>180</v>
      </c>
      <c r="B73" s="9" t="n">
        <v>3.1</v>
      </c>
      <c r="E73" s="9" t="n">
        <v>3.1</v>
      </c>
      <c r="I73" s="8" t="n">
        <v>3.1</v>
      </c>
      <c r="K73" s="5" t="n">
        <v>0</v>
      </c>
    </row>
    <row r="74" spans="1:12">
      <c r="A74" s="3" t="s">
        <v>181</v>
      </c>
      <c r="B74" s="9" t="n">
        <v>1.5</v>
      </c>
      <c r="E74" s="9" t="n">
        <v>1.5</v>
      </c>
    </row>
    <row r="75" spans="1:12">
      <c r="A75" s="3" t="s">
        <v>67</v>
      </c>
      <c r="B75" s="9" t="n">
        <v>25.9</v>
      </c>
      <c r="G75" s="9" t="n">
        <v>7.7</v>
      </c>
      <c r="H75" s="9" t="n">
        <v>18.2</v>
      </c>
    </row>
    <row r="76" spans="1:12">
      <c r="A76" s="3" t="s">
        <v>199</v>
      </c>
      <c r="C76" s="4" t="n">
        <v>22</v>
      </c>
    </row>
    <row r="77" spans="1:12">
      <c r="A77" s="3" t="s">
        <v>200</v>
      </c>
      <c r="J77" s="9" t="n">
        <v>104.6</v>
      </c>
      <c r="L77" s="9" t="n">
        <v>244.1</v>
      </c>
    </row>
    <row r="78" spans="1:12">
      <c r="A78" s="3" t="s">
        <v>201</v>
      </c>
      <c r="B78" s="8" t="n">
        <v>4918.9</v>
      </c>
      <c r="C78" s="8" t="n">
        <v>537.2</v>
      </c>
      <c r="E78" s="8" t="n">
        <v>1724.9</v>
      </c>
      <c r="F78" s="8" t="n">
        <v>-405.7</v>
      </c>
      <c r="G78" s="5" t="n">
        <v>0</v>
      </c>
      <c r="H78" s="8" t="n">
        <v>306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7" t="s">
        <v>206</v>
      </c>
    </row>
    <row r="4" spans="1:2">
      <c r="A4" s="3" t="s">
        <v>207</v>
      </c>
      <c r="B4" s="3"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9</v>
      </c>
      <c r="B1" s="2" t="s">
        <v>1</v>
      </c>
    </row>
    <row r="2" spans="1:2">
      <c r="B2" s="2" t="s">
        <v>2</v>
      </c>
    </row>
    <row r="3" spans="1:2">
      <c r="A3" s="7" t="s">
        <v>210</v>
      </c>
    </row>
    <row r="4" spans="1:2">
      <c r="A4" s="3" t="s">
        <v>211</v>
      </c>
      <c r="B4" s="3"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7:43:45Z</dcterms:created>
  <dcterms:modified xmlns:dcterms="http://purl.org/dc/terms/" xmlns:xsi="http://www.w3.org/2001/XMLSchema-instance" xsi:type="dcterms:W3CDTF">2018-10-24T17:43:45Z</dcterms:modified>
</cp:coreProperties>
</file>